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Going Concern and Mana" sheetId="8" state="visible" r:id="rId8"/>
    <sheet xmlns:r="http://schemas.openxmlformats.org/officeDocument/2006/relationships" name="Note 3 - Summary of Significant" sheetId="9" state="visible" r:id="rId9"/>
    <sheet xmlns:r="http://schemas.openxmlformats.org/officeDocument/2006/relationships" name="Note 4 - Electric Bus Sales"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Prepaid Expenses and O" sheetId="13" state="visible" r:id="rId13"/>
    <sheet xmlns:r="http://schemas.openxmlformats.org/officeDocument/2006/relationships" name="Note 8 - Property, Plant and Eq" sheetId="14" state="visible" r:id="rId14"/>
    <sheet xmlns:r="http://schemas.openxmlformats.org/officeDocument/2006/relationships" name="Note 9 - Land Use Rights" sheetId="15" state="visible" r:id="rId15"/>
    <sheet xmlns:r="http://schemas.openxmlformats.org/officeDocument/2006/relationships" name="Note 10 - Accrued Expenses and " sheetId="16" state="visible" r:id="rId16"/>
    <sheet xmlns:r="http://schemas.openxmlformats.org/officeDocument/2006/relationships" name="Note 11 - Grant Incentives" sheetId="17" state="visible" r:id="rId17"/>
    <sheet xmlns:r="http://schemas.openxmlformats.org/officeDocument/2006/relationships" name="Note 12 - Notes Payable" sheetId="18" state="visible" r:id="rId18"/>
    <sheet xmlns:r="http://schemas.openxmlformats.org/officeDocument/2006/relationships" name="Note 13 - Capital Leases Obliga" sheetId="19" state="visible" r:id="rId19"/>
    <sheet xmlns:r="http://schemas.openxmlformats.org/officeDocument/2006/relationships" name="Note 14 - Stock Based Compensat" sheetId="20" state="visible" r:id="rId20"/>
    <sheet xmlns:r="http://schemas.openxmlformats.org/officeDocument/2006/relationships" name="Note 15 - Warrants" sheetId="21" state="visible" r:id="rId21"/>
    <sheet xmlns:r="http://schemas.openxmlformats.org/officeDocument/2006/relationships" name="Note 16 - Geographic Operating " sheetId="22" state="visible" r:id="rId22"/>
    <sheet xmlns:r="http://schemas.openxmlformats.org/officeDocument/2006/relationships" name="Note 17 - Taxation" sheetId="23" state="visible" r:id="rId23"/>
    <sheet xmlns:r="http://schemas.openxmlformats.org/officeDocument/2006/relationships" name="Note 18 - Related Party Balance" sheetId="24" state="visible" r:id="rId24"/>
    <sheet xmlns:r="http://schemas.openxmlformats.org/officeDocument/2006/relationships" name="Note 19 - Commitments and Conti"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3 - Summary of Significa28" sheetId="28" state="visible" r:id="rId28"/>
    <sheet xmlns:r="http://schemas.openxmlformats.org/officeDocument/2006/relationships" name="Note 4 - Electric Bus Sales (Ta" sheetId="29" state="visible" r:id="rId29"/>
    <sheet xmlns:r="http://schemas.openxmlformats.org/officeDocument/2006/relationships" name="Note 6 - Inventories (Tables)" sheetId="30" state="visible" r:id="rId30"/>
    <sheet xmlns:r="http://schemas.openxmlformats.org/officeDocument/2006/relationships" name="Note 7 - Prepaid Expenses and31" sheetId="31" state="visible" r:id="rId31"/>
    <sheet xmlns:r="http://schemas.openxmlformats.org/officeDocument/2006/relationships" name="Note 8 - Property, Plant and 32" sheetId="32" state="visible" r:id="rId32"/>
    <sheet xmlns:r="http://schemas.openxmlformats.org/officeDocument/2006/relationships" name="Note 9 - Land Use Rights (Table" sheetId="33" state="visible" r:id="rId33"/>
    <sheet xmlns:r="http://schemas.openxmlformats.org/officeDocument/2006/relationships" name="Note 10 - Accrued Expenses an34" sheetId="34" state="visible" r:id="rId34"/>
    <sheet xmlns:r="http://schemas.openxmlformats.org/officeDocument/2006/relationships" name="Note 11 - Grant Incentives (Tab" sheetId="35" state="visible" r:id="rId35"/>
    <sheet xmlns:r="http://schemas.openxmlformats.org/officeDocument/2006/relationships" name="Note 12 - Notes Payable (Tables" sheetId="36" state="visible" r:id="rId36"/>
    <sheet xmlns:r="http://schemas.openxmlformats.org/officeDocument/2006/relationships" name="Note 13 - Capital Leases Obli37" sheetId="37" state="visible" r:id="rId37"/>
    <sheet xmlns:r="http://schemas.openxmlformats.org/officeDocument/2006/relationships" name="Note 14 - Stock Based Compens38" sheetId="38" state="visible" r:id="rId38"/>
    <sheet xmlns:r="http://schemas.openxmlformats.org/officeDocument/2006/relationships" name="Note 16 - Geographic Operatin39" sheetId="39" state="visible" r:id="rId39"/>
    <sheet xmlns:r="http://schemas.openxmlformats.org/officeDocument/2006/relationships" name="Note 17 - Taxation (Tables)" sheetId="40" state="visible" r:id="rId40"/>
    <sheet xmlns:r="http://schemas.openxmlformats.org/officeDocument/2006/relationships" name="Note 18 - Related Party Balan41" sheetId="41" state="visible" r:id="rId41"/>
    <sheet xmlns:r="http://schemas.openxmlformats.org/officeDocument/2006/relationships" name="Note 19 - Commitments and Con42" sheetId="42" state="visible" r:id="rId42"/>
    <sheet xmlns:r="http://schemas.openxmlformats.org/officeDocument/2006/relationships" name="Note 2 - Going Concern and Ma43" sheetId="43" state="visible" r:id="rId43"/>
    <sheet xmlns:r="http://schemas.openxmlformats.org/officeDocument/2006/relationships" name="Note 3 - Summary of Significa44" sheetId="44" state="visible" r:id="rId44"/>
    <sheet xmlns:r="http://schemas.openxmlformats.org/officeDocument/2006/relationships" name="Note 3 - Summary of Significa45" sheetId="45" state="visible" r:id="rId45"/>
    <sheet xmlns:r="http://schemas.openxmlformats.org/officeDocument/2006/relationships" name="Note 4 - Electric Bus Sales (De" sheetId="46" state="visible" r:id="rId46"/>
    <sheet xmlns:r="http://schemas.openxmlformats.org/officeDocument/2006/relationships" name="Note 4 - Electric Bus Sales - E" sheetId="47" state="visible" r:id="rId47"/>
    <sheet xmlns:r="http://schemas.openxmlformats.org/officeDocument/2006/relationships" name="Note 6 - Inventories - Summary " sheetId="48" state="visible" r:id="rId48"/>
    <sheet xmlns:r="http://schemas.openxmlformats.org/officeDocument/2006/relationships" name="Note 7 - Prepaid Expenses and49" sheetId="49" state="visible" r:id="rId49"/>
    <sheet xmlns:r="http://schemas.openxmlformats.org/officeDocument/2006/relationships" name="Note 7 - Prepaid Expenses and50" sheetId="50" state="visible" r:id="rId50"/>
    <sheet xmlns:r="http://schemas.openxmlformats.org/officeDocument/2006/relationships" name="Note 7 - Prepaid Expenses and51" sheetId="51" state="visible" r:id="rId51"/>
    <sheet xmlns:r="http://schemas.openxmlformats.org/officeDocument/2006/relationships" name="Note 7 - Prepaid Expenses and52" sheetId="52" state="visible" r:id="rId52"/>
    <sheet xmlns:r="http://schemas.openxmlformats.org/officeDocument/2006/relationships" name="Note 8 - Property, Plant and 53" sheetId="53" state="visible" r:id="rId53"/>
    <sheet xmlns:r="http://schemas.openxmlformats.org/officeDocument/2006/relationships" name="Note 8 - Property, Plant and 54" sheetId="54" state="visible" r:id="rId54"/>
    <sheet xmlns:r="http://schemas.openxmlformats.org/officeDocument/2006/relationships" name="Note 9 - Land Use Rights (Detai" sheetId="55" state="visible" r:id="rId55"/>
    <sheet xmlns:r="http://schemas.openxmlformats.org/officeDocument/2006/relationships" name="Note 9 - Land Use Rights - Land" sheetId="56" state="visible" r:id="rId56"/>
    <sheet xmlns:r="http://schemas.openxmlformats.org/officeDocument/2006/relationships" name="Note 9 - Land Use Right - Carry" sheetId="57" state="visible" r:id="rId57"/>
    <sheet xmlns:r="http://schemas.openxmlformats.org/officeDocument/2006/relationships" name="Note 10 - Accrued Expenses an58" sheetId="58" state="visible" r:id="rId58"/>
    <sheet xmlns:r="http://schemas.openxmlformats.org/officeDocument/2006/relationships" name="Note 10 - Accrued Expenses an59" sheetId="59" state="visible" r:id="rId59"/>
    <sheet xmlns:r="http://schemas.openxmlformats.org/officeDocument/2006/relationships" name="Note 10 - Accrued Expenses an60" sheetId="60" state="visible" r:id="rId60"/>
    <sheet xmlns:r="http://schemas.openxmlformats.org/officeDocument/2006/relationships" name="Note 11 - Grant Incentives (Det" sheetId="61" state="visible" r:id="rId61"/>
    <sheet xmlns:r="http://schemas.openxmlformats.org/officeDocument/2006/relationships" name="Note 11 - Grant Incentives - Su" sheetId="62" state="visible" r:id="rId62"/>
    <sheet xmlns:r="http://schemas.openxmlformats.org/officeDocument/2006/relationships" name="Note 12 - Notes Payable (Detail" sheetId="63" state="visible" r:id="rId63"/>
    <sheet xmlns:r="http://schemas.openxmlformats.org/officeDocument/2006/relationships" name="Note 12 - Notes Payable - Trade" sheetId="64" state="visible" r:id="rId64"/>
    <sheet xmlns:r="http://schemas.openxmlformats.org/officeDocument/2006/relationships" name="Note 12 - Notes Payable - Weigh" sheetId="65" state="visible" r:id="rId65"/>
    <sheet xmlns:r="http://schemas.openxmlformats.org/officeDocument/2006/relationships" name="Note 12 - Notes Payable - Net P" sheetId="66" state="visible" r:id="rId66"/>
    <sheet xmlns:r="http://schemas.openxmlformats.org/officeDocument/2006/relationships" name="Note 12 - Notes Payable - Sales" sheetId="67" state="visible" r:id="rId67"/>
    <sheet xmlns:r="http://schemas.openxmlformats.org/officeDocument/2006/relationships" name="Note 13 - Capital Leases Obli68" sheetId="68" state="visible" r:id="rId68"/>
    <sheet xmlns:r="http://schemas.openxmlformats.org/officeDocument/2006/relationships" name="Note 13 - Capital Leases Obli69" sheetId="69" state="visible" r:id="rId69"/>
    <sheet xmlns:r="http://schemas.openxmlformats.org/officeDocument/2006/relationships" name="Note 13 - Capital Leases Obli70" sheetId="70" state="visible" r:id="rId70"/>
    <sheet xmlns:r="http://schemas.openxmlformats.org/officeDocument/2006/relationships" name="Note 14 - Stock Based Compens71" sheetId="71" state="visible" r:id="rId71"/>
    <sheet xmlns:r="http://schemas.openxmlformats.org/officeDocument/2006/relationships" name="Note 14 - Stock Based Compens72" sheetId="72" state="visible" r:id="rId72"/>
    <sheet xmlns:r="http://schemas.openxmlformats.org/officeDocument/2006/relationships" name="Note 14 - Stock Based Compens73" sheetId="73" state="visible" r:id="rId73"/>
    <sheet xmlns:r="http://schemas.openxmlformats.org/officeDocument/2006/relationships" name="Note 15 - Warrants (Details Tex" sheetId="74" state="visible" r:id="rId74"/>
    <sheet xmlns:r="http://schemas.openxmlformats.org/officeDocument/2006/relationships" name="Note 16 - Geographic Operatin75" sheetId="75" state="visible" r:id="rId75"/>
    <sheet xmlns:r="http://schemas.openxmlformats.org/officeDocument/2006/relationships" name="Note 16 - Geographic Informatio" sheetId="76" state="visible" r:id="rId76"/>
    <sheet xmlns:r="http://schemas.openxmlformats.org/officeDocument/2006/relationships" name="Note 16 - Geographic Informat77" sheetId="77" state="visible" r:id="rId77"/>
    <sheet xmlns:r="http://schemas.openxmlformats.org/officeDocument/2006/relationships" name="Note 16 - Geographic Informat78" sheetId="78" state="visible" r:id="rId78"/>
    <sheet xmlns:r="http://schemas.openxmlformats.org/officeDocument/2006/relationships" name="Note 17 - Taxation (Details Tex" sheetId="79" state="visible" r:id="rId79"/>
    <sheet xmlns:r="http://schemas.openxmlformats.org/officeDocument/2006/relationships" name="Note 17 - Taxation - Income (Lo" sheetId="80" state="visible" r:id="rId80"/>
    <sheet xmlns:r="http://schemas.openxmlformats.org/officeDocument/2006/relationships" name="Note 17 - Taxation - Provision " sheetId="81" state="visible" r:id="rId81"/>
    <sheet xmlns:r="http://schemas.openxmlformats.org/officeDocument/2006/relationships" name="Note 17 - Taxation - Deferred T" sheetId="82" state="visible" r:id="rId82"/>
    <sheet xmlns:r="http://schemas.openxmlformats.org/officeDocument/2006/relationships" name="Note 17 - Taxation - Reconcilia" sheetId="83" state="visible" r:id="rId83"/>
    <sheet xmlns:r="http://schemas.openxmlformats.org/officeDocument/2006/relationships" name="Note 18 - Related Party Balan84" sheetId="84" state="visible" r:id="rId84"/>
    <sheet xmlns:r="http://schemas.openxmlformats.org/officeDocument/2006/relationships" name="Note 18 - Related Party Balan85" sheetId="85" state="visible" r:id="rId85"/>
    <sheet xmlns:r="http://schemas.openxmlformats.org/officeDocument/2006/relationships" name="Note 19 - Commitments and Con86" sheetId="86" state="visible" r:id="rId86"/>
    <sheet xmlns:r="http://schemas.openxmlformats.org/officeDocument/2006/relationships" name="Note 19 - Commitments and Con87" sheetId="87" state="visible" r:id="rId87"/>
    <sheet xmlns:r="http://schemas.openxmlformats.org/officeDocument/2006/relationships" name="Note 20 - Subsequent Events (De" sheetId="88" state="visible" r:id="rId88"/>
  </sheets>
  <definedNames/>
  <calcPr calcId="124519" fullCalcOnLoad="1"/>
</workbook>
</file>

<file path=xl/sharedStrings.xml><?xml version="1.0" encoding="utf-8"?>
<sst xmlns="http://schemas.openxmlformats.org/spreadsheetml/2006/main" uniqueCount="808">
  <si>
    <t>Document And Entity Information - USD ($) $ in Millions</t>
  </si>
  <si>
    <t>12 Months Ended</t>
  </si>
  <si>
    <t>Dec. 31, 2016</t>
  </si>
  <si>
    <t>May 15, 2017</t>
  </si>
  <si>
    <t>Jun. 30, 2016</t>
  </si>
  <si>
    <t>Document Information [Line Items]</t>
  </si>
  <si>
    <t>Entity Registrant Name</t>
  </si>
  <si>
    <t>ALTAIR NANOTECHNOLOGIES INC</t>
  </si>
  <si>
    <t>Entity Central Index Key</t>
  </si>
  <si>
    <t>Trading Symbol</t>
  </si>
  <si>
    <t>alt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Restricted cash</t>
  </si>
  <si>
    <t>Short-term investment</t>
  </si>
  <si>
    <t xml:space="preserve"> </t>
  </si>
  <si>
    <t>Accounts receivable, net</t>
  </si>
  <si>
    <t>Amounts due from related parties</t>
  </si>
  <si>
    <t>Notes receivable</t>
  </si>
  <si>
    <t>Inventories</t>
  </si>
  <si>
    <t>Prepaid expenses and other current assets</t>
  </si>
  <si>
    <t>Deferred contract costs</t>
  </si>
  <si>
    <t>Total current assets</t>
  </si>
  <si>
    <t>Prepaid expenses, non-current</t>
  </si>
  <si>
    <t>Property, plant and equipment, net</t>
  </si>
  <si>
    <t>Patents, net</t>
  </si>
  <si>
    <t>Long term receivable</t>
  </si>
  <si>
    <t>Total assets</t>
  </si>
  <si>
    <t>Current Liabilities</t>
  </si>
  <si>
    <t>Trade accounts payable</t>
  </si>
  <si>
    <t>Amounts due to related parties</t>
  </si>
  <si>
    <t>Deferred revenues and customer deposit</t>
  </si>
  <si>
    <t>Deferred income - grant incentives, current</t>
  </si>
  <si>
    <t>Current portion of long term notes payable</t>
  </si>
  <si>
    <t>Accrued expenses and current liabilities</t>
  </si>
  <si>
    <t>Notes payable</t>
  </si>
  <si>
    <t>Capital lease obligation, current portion</t>
  </si>
  <si>
    <t>Total current liabilities</t>
  </si>
  <si>
    <t>Long term notes payable, net of current portion</t>
  </si>
  <si>
    <t>Other non-current liabilities</t>
  </si>
  <si>
    <t>Deferred income - grant incentives, non-current</t>
  </si>
  <si>
    <t>Net present value of capital lease obligation, net of current portion</t>
  </si>
  <si>
    <t>Total liabilities</t>
  </si>
  <si>
    <t>Commitments and contingencies</t>
  </si>
  <si>
    <t>Stockholders' deficit:</t>
  </si>
  <si>
    <t>Common stock, $0.001 par value, 200,000,000 shares authorized; 11,606,735 shares issued and outstanding at December 31, 2016 and 2015</t>
  </si>
  <si>
    <t>Additional paid in capital</t>
  </si>
  <si>
    <t>Accumulated deficit</t>
  </si>
  <si>
    <t>Accumulated other comprehensive (loss) income</t>
  </si>
  <si>
    <t>Total stockholders’ deficit</t>
  </si>
  <si>
    <t>Total liabilities and stockholders’ deficit</t>
  </si>
  <si>
    <t>Land Use Rights [Member]</t>
  </si>
  <si>
    <t>Patents [Member]</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Revenue:</t>
  </si>
  <si>
    <t>Product sales</t>
  </si>
  <si>
    <t>Product sales – related parties</t>
  </si>
  <si>
    <t>License fees</t>
  </si>
  <si>
    <t>Commercial collaborations</t>
  </si>
  <si>
    <t>Total revenues</t>
  </si>
  <si>
    <t>Cost of goods sold:</t>
  </si>
  <si>
    <t>Product costs</t>
  </si>
  <si>
    <t>Cost to related party sales</t>
  </si>
  <si>
    <t>Inventory write down</t>
  </si>
  <si>
    <t>Total cost of goods sold</t>
  </si>
  <si>
    <t>Gross profit</t>
  </si>
  <si>
    <t>Operating expenses:</t>
  </si>
  <si>
    <t>Research and development</t>
  </si>
  <si>
    <t>Sales and marketing</t>
  </si>
  <si>
    <t>General and administrative</t>
  </si>
  <si>
    <t>Impairment loss</t>
  </si>
  <si>
    <t>Depreciation and amortization</t>
  </si>
  <si>
    <t>(Gain) loss on disposal of assets</t>
  </si>
  <si>
    <t>Total operating expenses</t>
  </si>
  <si>
    <t>Loss from operations</t>
  </si>
  <si>
    <t>Other income (expense):</t>
  </si>
  <si>
    <t>Interest expense, net</t>
  </si>
  <si>
    <t>Gain on foreign currency transactions</t>
  </si>
  <si>
    <t>Other income - electric bus sales</t>
  </si>
  <si>
    <t>Other expense – electric bus sales</t>
  </si>
  <si>
    <t>Other income</t>
  </si>
  <si>
    <t>Total other expense</t>
  </si>
  <si>
    <t>Net loss</t>
  </si>
  <si>
    <t>Other comprehensive loss:</t>
  </si>
  <si>
    <t>Foreign currency translation adjustments</t>
  </si>
  <si>
    <t>Comprehensive loss</t>
  </si>
  <si>
    <t>Loss per common share - basic and diluted (in dollars per share)</t>
  </si>
  <si>
    <t>Weighted average shares - basic and diluted (in shares)</t>
  </si>
  <si>
    <t>Consolidated Statements of Stockholders' Deficit - USD ($) $ in Thousands</t>
  </si>
  <si>
    <t>Common Stock [Member]</t>
  </si>
  <si>
    <t>Additional Paid-in Capital [Member]</t>
  </si>
  <si>
    <t>Retained Earnings [Member]</t>
  </si>
  <si>
    <t>AOCI Attributable to Parent [Member]</t>
  </si>
  <si>
    <t>Total</t>
  </si>
  <si>
    <t>Balance (in shares) at Dec. 31, 2014</t>
  </si>
  <si>
    <t>Balance at Dec. 31, 2014</t>
  </si>
  <si>
    <t>Currency translation adjustment</t>
  </si>
  <si>
    <t>Stock-based compensation</t>
  </si>
  <si>
    <t>Balance (in shares) at Dec. 31, 2015</t>
  </si>
  <si>
    <t>Balance at Dec. 31, 2015</t>
  </si>
  <si>
    <t>Balance (in shares) at Dec. 31, 2016</t>
  </si>
  <si>
    <t>Balance at Dec. 31, 2016</t>
  </si>
  <si>
    <t>Waiver of payable by a related party</t>
  </si>
  <si>
    <t>Consolidated Statements of Cash Flows - USD ($) $ in Thousands</t>
  </si>
  <si>
    <t>CASH FLOWS FROM OPERATING ACTIVITIES:</t>
  </si>
  <si>
    <t>Adjustments to reconcile net loss to net cash provided by operating activities:</t>
  </si>
  <si>
    <t>Accretion of other non-current liabilities</t>
  </si>
  <si>
    <t>Accretion of long term receivables</t>
  </si>
  <si>
    <t>Accretion of long term notes payable</t>
  </si>
  <si>
    <t>Accretion of capital lease obligation</t>
  </si>
  <si>
    <t>Share-based compensation</t>
  </si>
  <si>
    <t>Bad debt expense</t>
  </si>
  <si>
    <t>Changes in operating assets and liabilities:</t>
  </si>
  <si>
    <t>Accounts receivable</t>
  </si>
  <si>
    <t>Note receivables</t>
  </si>
  <si>
    <t>Deferred revenue and customer deposit</t>
  </si>
  <si>
    <t>Deferred income - grant incentives</t>
  </si>
  <si>
    <t>Net cash provided by operating activities</t>
  </si>
  <si>
    <t>CASH FLOWS FROM INVESTING ACTIVITIES:</t>
  </si>
  <si>
    <t>Maturity (placement) of term deposit</t>
  </si>
  <si>
    <t>Purchase of property, plant and equipment</t>
  </si>
  <si>
    <t>Sale of property, plant and equipment</t>
  </si>
  <si>
    <t>Purchase of land use right</t>
  </si>
  <si>
    <t>Payment from (loan to) related parties</t>
  </si>
  <si>
    <t>Net cash used in investing activities</t>
  </si>
  <si>
    <t>CASH FLOWS FROM FINANCING ACTIVITIES:</t>
  </si>
  <si>
    <t>Change in restricted cash</t>
  </si>
  <si>
    <t>Proceeds from trade acceptance</t>
  </si>
  <si>
    <t>Repayment of trade acceptance</t>
  </si>
  <si>
    <t>Proceeds from notes payable</t>
  </si>
  <si>
    <t>Repayment of notes payable</t>
  </si>
  <si>
    <t>Loan from (repayment to) related party</t>
  </si>
  <si>
    <t>Net cash provided by financing activities</t>
  </si>
  <si>
    <t>Effect of exchange rate changes on cash and cash equivalents</t>
  </si>
  <si>
    <t>Net change in cash and cash equivalents</t>
  </si>
  <si>
    <t>Cash and cash equivalents at beginning of year</t>
  </si>
  <si>
    <t>Cash and cash equivalents at end of year</t>
  </si>
  <si>
    <t>SUPPLEMENTAL CASH FLOW INFORMATION</t>
  </si>
  <si>
    <t>Income taxes</t>
  </si>
  <si>
    <t>Interest expense</t>
  </si>
  <si>
    <t>NONCASH INVESTING AND FINANCING ACTIVITIES</t>
  </si>
  <si>
    <t>Equipment acquired through capital lease</t>
  </si>
  <si>
    <t>Related parties debt settlement</t>
  </si>
  <si>
    <t>Note 1 - Nature of The Business and Basis of Presentation</t>
  </si>
  <si>
    <t>Notes to Financial Statements</t>
  </si>
  <si>
    <t>Business Description and Basis of Presentation [Text Block]</t>
  </si>
  <si>
    <t>NOTE 1 Description of the Company and Business Altair Nanotechnologies Inc., (the “Company”) is a Delaware corporation that develops, manufactures and sells nano lithium titanate batteries and energy storage systems. The Company’s nano lithium titanate battery systems offer higher power density, longer cycle life, rapid charge and discharge capabilities, a wider operating temperature range and higher levels of safety than conventional lithium-ion batteries. The Company targets applications that utilize the key attributes of its technology with product applications mainly found in the electric grid, transportation (commercial vehicles), and industrial market segments. In January 2014, 2016,</t>
  </si>
  <si>
    <t>Note 2 - Going Concern and Management's Plans</t>
  </si>
  <si>
    <t>Substantial Doubt about Going Concern [Text Block]</t>
  </si>
  <si>
    <t xml:space="preserve">NOTE 2 As of December 31, 2016, $53.4 $16.4 December 31, 2016, $3.64 $8.06 12 25.47 December 31, 2016, $22.93 one These conditions raise substantial doubt about the ability of the Company to continue as a going concern within one The Company’s primary source of operating funds has been debt financing and cash flow from operations. The Company anticipates continuing to have positive cash flows from operations as it ramps up production at their new manufacturing facilities. The management is taking actions to pay off loans when due, refinance existing loans if needed, obtain additional loans collateralized by the land use rights and Machinery and equipment, related party guarantees, third may may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si>
  <si>
    <t>Note 3 - Summary of Significant Accounting Policies</t>
  </si>
  <si>
    <t>Significant Accounting Policies [Text Block]</t>
  </si>
  <si>
    <t>NOTE 3 Basis of Presentation The Company’s consolidated financial statements have been prepared in accordance with accounting principles generally accepted in the United States of America (“U.S. GAAP”). Principles of Consolidation The consolidated financial statements include the accounts of the Company and its subsidiaries which include (1) (2) (3) (4) Reclassification The Company has reclassified certain comparative balances in the consolidated balance sheet for December 31, 2015 Foreign Currency Translation and Transactions The consolidated financial statements are presented in thousands of U.S. Dollars. The functional currency for the subsidiaries in China is the Chinese Yuan or RMB. Assets and liabilities are translated to the reporting currency at exchange rates on the balance sheet dates, revenue and expenses are translated at average exchange rates during the period, and equity accounts are translated at historical exchange rates except for the change in retained earnings during the year which is the result of the income. The cumulative translation adjustments are recorded in accumulated other comprehensive income (loss) in the accompanying consolidated statements of stockholders' deficit. Gains or losses on transactions denominated in a currency other than the subsidiaries’ functional currency which arise as a result of changes in foreign exchange rates are recorded as foreign currency transaction gain or loss in the statements of operations. Use of Estimates Financial statements prepared in accordance with U.S. GAAP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assumptions used to calculate deferred revenue, inventory reserve, allowance for bad debt, warranty, impairment, financial guaranty, long term payable, refundable security deposit, deferred income taxes, contingencies, and equity instruments issued for financing and compensation. Actual results could differ from those estimates. Cash and Cash Equivalents Cash and cash equivalents consist principally of bank deposits and institutional money market funds. Short-term investments that are highly liquid have insignificant interest rate risk and original maturities of 90 $250,000 Restricted Cash The Company’s restricted cash represents cash restricted as performance guarantee for China State Grid Project. Short-term investment Short-term investments consist primarily of investments in certificate of deposit with maturities between three one Accounts Receivable Accounts receivable consists of amounts due from customers for services and product sales, net of an allowance for doubtful accounts. The Company determines the allowance for doubtful accounts by reviewing each customer account and specifically identifying any potential for loss. As of December 31, 2016 2015, nil $30,000, Inventory The Company values its inventories generally at the lower of cost or market price. Market price is based on estimated selling prices less any further costs expected to be incurred for completion and disposal. For the U.S. operations, the cost of raw materials and finished goods is determined on a first first For the China operations, the cost of nLTO materials is determined on a weighted average method and finished goods is comprised of direct materials, direct labor and an appropriate proportion of overhead. The allocation of fixed and variable overhead is reviewed every three Inventory reserves are provided to cover risks arising from slow-moving items. The Company writes down the inventory for estimated obsolescence or unmarketable inventory equal to the difference between the cost of inventory and the estimated market value based on assumptions about future demand and market conditions. Any idle facility costs or excessive spoilage are recorded as current period charges. Prepaid expenses Prepaid expenses represent cash paid in advance to suppliers for purchases of raw materials. Advances paid to suppliers for purchases of equipment and construction are classified as long term prepaid expenses. Research and Development Expenditures Research and development expenditures include salaries, wages and other costs of personnel engaged in research and development, costs of services performed by others for research and development on our behalf are expensed when incurred. Stock-Based Compensation The Company measures the cost of employee services received in exchange for an award of equity instruments based on the grant-date fair value of the award. That cost is recognized over the period during which employee services are provided in exchange for the award, known as the requisite service period. Defined contribution plan Full-time employees of the Company in the People Republic China (“PRC”) participate in a government mandated defined contribution plan, pursuant to which certain pension benefits, medical care, employee housing fund and other welfare benefits are provided to employees. Chinese labor regulations require that PRC operating entities make contributions to the government for these benefits based on certain percentages of the employees’ salaries. Except for required contributions mentioned above, the Company has no legal obligation for the benefits. The total contributions paid were $2.02 $0.32 December 31, 2016 2015, Long-Lived Assets The Company evaluates the carrying value of its long-lived assets whenever events or changes in business circumstances indicate that the carrying value of the assets may may 3 10 30 During the year ended December 31, 2016, $0.13 two December 31, 2015, $0.65 Property, plant and equipment Property, plant and equipment are stated at cost less accumulated depreciation. Depreciation is recorded using the straight-line method over the following estimated useful lives: Building and improvements (years) 20 - 30 Machinery and equipment (years) 5 - 10 Furniture, office equipment and others (years) 3 - 7 Leased asset (years) 10 Leasehold improvements are amortized using the straight-line method over the shorter of the estimated useful life of the asset or the lease term. Construction in progress is related to the construction or development of property (including land) and equipment that have not yet been placed in service for our intended use. Depreciation for equipment commences once it is placed in service and depreciation for buildings and leasehold improvements commences once they are ready for our intended use. Land is not depreciated.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The leased assets are depreciated over the useful lives of the assets. Construction in progress is not depreciated. Patents Patents are related to the Company’s nanoparticle production technology and stated at cost less accumulated amortization. Amortization is recorded using the straight-line method. The patents have been fully amortized as of December 31, 2016. Land use rights Land use rights are stated at cost less accumulated amortization. Amortization is recorded using the straight-line method over their 50 may Revenue Recognition The Company generates its revenues primarily from four (1) (2) (3) (4) Revenue from nLTO related product sales is recognized upon delivery of the product, unless specific contractual terms dictate otherwise. Revenue from commercial collaborations and license fees is recognized based on various performance measures, such as stipulated milestones. As these milestones are achieved, revenue is recognized. Revenue from ESS projects is recognized using the Completion Method under the long-term contract accounting. The Company recognizes the full amount of revenue from long-term contracts, defined as contracts longer than twelve Grant Incentive Grant incentives were obtained from the Wu’an China Government to be used for construction, purchases of equipment and other expenditures for the nLTO manufacturing facility. The amount received is included in the balance sheet as deferred income and is recognized in the statement of operations as other income over the useful life of the related assets upon placing such assets into service. In all cases, grants are recognized as other income when there is a reasonable assurance that the Company has complied with the conditions attaching to them. Accrued Warranty The Company’s U.S operation provides a three one may Overhead Allocation Facilities overhead and production employee’s fringe benefit costs are allocated to research and development and inventories based on relative labor costs. Production equipment depreciation expense is recorded to cost of goods sold as the equipment is used to produce product sold to customers. Comprehensive Loss Recognized revenue, expenses, gains and losses are included as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consist solely of foreign currency translation adjustments. Net Loss per Common Share Basic loss per share is computed by dividing loss available to common stockholders by the weighted average number of shares of common stock outstanding during the period. Diluted earnings per share is computed by dividing income available to common stockholders by the weighted average number of common and potentially dilutive shares outstanding during the period. Potentially dilutive shares consist of the incremental shares of common stock issuable upon the exercise of stock options and warrants. Potentially dilutive shares are excluded from the computation if their effect is anti-dilutive. The Company had a net loss for all periods presented herein; therefore, none of the stock options and warrants outstanding during each of the periods presented were included in the computation of diluted loss per share as they were anti-dilutive. Stock options and warrants can exercise a total amount of common stock for 20,484 441,864 December 31, 2016 2015, Advertising, Sales and Marketing Costs Advertising, sales and marketing costs are expensed as incurred and are included in sales and marketing expenses in the Company’s consolidated statement of operations. Advertising, sales and marketing costs were approximately $0.29 $0.87 December 31, 2016 2015.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Geographic Information and Concentration Geographic operating information is consistent with how the Chief Executive Officer and Interim Chief Financial Officer reviews the businesses, makes investing and resource allocation decisions and assesses operating performance. The Power and Energy Group (PEG) is the Company’s current and future focus for corporate development. The PEG group develops, produces, and sells nLTO battery modules and larger utility-scale energy storage system projects. Resource allocation and performance assessment is concentrated as on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evaluated at the end of each reporting period. Derivative instrument liabilities are classified in the balance sheet as current or non-current based on whether or not net-cash settlement of the derivative instrument could be required within 12 December 31, 2016 2015, 5 15). Recently Issued Accounting Guidance In November 2016, 2016 18, 2016 18 2016 18 December 15, 2017, December 15, 2018, December 15, 2019. 2016 18 In February 2016, 2016 02, 2016 02 12 2016 02 December 15, 2018. 2016 02 In November 2015, 2015 17, 2015 17 December 15, 2016. January 1, 2016. In July 2015, 2015 11, 330, 2015 11 2015 11 December 15, 2016 (January 1, 2017 In May 2014, 2014 09, August 2015 2015 14, one 2014 09 December 15, 2017. 2014 09 2016, 2016 08), 2016 10), 2016 12) 2016 20). January 1, 2018. December 31, 2016, 2014 09 2017,</t>
  </si>
  <si>
    <t>Note 4 - Electric Bus Sales</t>
  </si>
  <si>
    <t>Electric Bus Sales, Disclosure [Text Block]</t>
  </si>
  <si>
    <t xml:space="preserve">NOTE 4 On April 19, 2012, 2012 five Pursuant to the Agreement, on January 6, 2013, $25.1 165 No December 31, 2013. Pursuant to the Agreement, on May 13, 2014, $44.5 200 During the year ended December 31, 2014, 153 $28.4 During the year ended December 31, 2015, 28 47 $11.3 10 During the year ended December 31, 2016, not In connection with the bus sales to Handan, the Company agreed to provide to a third 20% ten third 10 In addition, the Company agreed to pay an initial 8% ten third ten In thousands except for bus delivered quantities: Years Ended December 31, 2016 2015 Buses delivered - 75 Other income- buses, gross $ - $ 11,473 Financial guarantee premium 21 (54 ) Other income- buses, net 21 11,419 Other cost of buses purchased from related parties (Note 18) - 11,409 Security deposit expense - 727 Rebates expense - 1,412 Other expenses- buses $ - $ 13,548 </t>
  </si>
  <si>
    <t>Note 5 - Fair Value Measurements and Other Financial Measurements</t>
  </si>
  <si>
    <t>Fair Value Disclosures [Text Block]</t>
  </si>
  <si>
    <t>NOTE 5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 1 Level 2 1 Level 3 The Company’s financial instruments consist principally of cash, accounts receivable, accounts payable and short-term notes receivable. The carrying amounts of such financial instruments in the accompanying balance sheets approximate their fair values due to their relatively short-term nature. The estimated fair values of the Company's debt approximately carrying values as the interest rates under the loan agreements either approximately current market rates or there were not significant fluctuations in current market rates to change the fair values of the underlying instruments. It is management’s opinion that the Company is not exposed to any significant currency or credit risks arising from these financial instruments.</t>
  </si>
  <si>
    <t>Note 6 - Inventories</t>
  </si>
  <si>
    <t>Inventory Disclosure [Text Block]</t>
  </si>
  <si>
    <t xml:space="preserve">NOTE 6 Inventory relates to the production of battery systems and nLTO related products targeted at the electric grid, transportation, and industrial markets, which consisted of the following: (In thousands of dollars): December 31, 2016 2015 Raw materials $ 4,756 $ 2,800 Work in process 1,638 1,041 Finished goods 18,896 3,830 Total inventories $ 25,290 $ 7,671 </t>
  </si>
  <si>
    <t>Note 7 - Prepaid Expenses and Other Assets</t>
  </si>
  <si>
    <t>Prepaid Expense and Other Assets, Disclosure [Text Block]</t>
  </si>
  <si>
    <t>NOTE 7 Prepaid expenses and other assets consist of the following (In thousands of dollars): December 31, 2016 2015 Prepaid inventory purchases $ 3,243 $ 623 Prepaid Service Fee 1,597 1,016 Prepaid VAT 8,508 3,207 Current portion of long term receivable 1,501 1,603 Electric bus for resale (Note 4) - 132 Other receivables – electric bus (Note 4) 409 437 Deposits 118 97 Prepaid insurance 126 221 Others 375 392 Total prepaid expenses and other current assets $ 15,877 $ 7,728 Deferred contract costs $ - $ 3,454 Prepaid equipment purchases, non-current $ 855 $ 3,792 Patents, net $ - $ 47 Long term receivable $ 3,136 $ 4,138 Other receivable consists of amount due from the third third December 31, 2016, $0.13 Long term receivable consists of due from a third third 20% ten third 4). 12) 13). The following lists the components of the net present value of long term receivable (In thousands of dollars): December 31, 2016 2015 Gross long term receivable $ 6,827 $ 8,243 Less: unearned interest income (2,190 ) (2,502 ) Net present value of long term receivable 4,637 5,741 Less: Current portion of long term receivable (1,501 ) (1,603 ) Net present value of long term receivable, net of current portion $ 3,136 $ 4,138 As of December 31, 2015, 10.00% As of December 31, 2016, 7.13% 9.29% 9.45%. As of December 31, 2016, Years ended December 31, Future minimum collections 2017 $ 1,797 2018 - 2019 138 2020 1,438 2021 1,090 Later years 2,364 Total $ 6,827 Deferred contract costs were costs deferred for multiple large scale projects for which revenue was received and was recognized in accordance with the completed contract method in August 2016. Patents are associated with the nanomaterials and titanium dioxide pigment technology, which the Company is amortizing on a straight-line basis over their useful lives . Amortization expense, for the years ended December 31, 2016 2015, $47,000 $80,000 2016.</t>
  </si>
  <si>
    <t>Note 8 - Property, Plant and Equipment</t>
  </si>
  <si>
    <t>Property, Plant and Equipment Disclosure [Text Block]</t>
  </si>
  <si>
    <t>NOTE 8 Property, plant and equipment consists of the following (In thousands of dollars): December 31, 2016 2015 Machinery and equipment $ 41,904 $ 11,049 Building and improvements 22,762 13,498 Furniture, office equipment &amp; others 1,731 1,844 Leased assets 15,824 1,682 82,221 28,073 Less: accumulated depreciation (12,452 ) (12,864 ) 69,769 15,209 Add: construction in process 4,374 21,186 Total property, plant and equipment, net $ 74,143 $ 36,395 The leased assets were pledged against the lease payments associated with the capital lease transactions as of December 31, 2016 13). $13.26 December 31, 2016 12). Depreciation expense for the years ended December 31, 2016 2015 $3.03 $0.93</t>
  </si>
  <si>
    <t>Note 9 - Land Use Rights</t>
  </si>
  <si>
    <t>Land Use Rights Disclosure [Text Block]</t>
  </si>
  <si>
    <t xml:space="preserve"> NOTE 9 From fiscal year 2012 2015, five 50 66 40 10 8.6 13.7 $12.17 $8.58 $1.86 $2.15 2.93 50 11). As consideration for the land use rights, Northern Altair agreed to make fixed asset investments on the land of approximately $314.85 50 2013. 25% The following summarizes Land Use Rights (In thousands of dollars): December 31, 2016 2015 Land use rights $ 26,292 $ 28,119 Less: accumulated amortization (1,870 ) (1,434 ) Total land use rights, net $ 24,422 $ 26,685 The carrying amount pledged (In thousands of dollars): December 31, 2016 2015 Pledged for bank loan (Note 12) $ 11,398 $ 20,222 Pledged for guarantee provided to a related party (Note 18) 5,919 3,671 Total $ 17,317 $ 23,893 The Land Use Rights were recorded at cost and are being amortized on a straight-line basis over its 50 $0.55 December 31, 2016 2015, $0.55 five</t>
  </si>
  <si>
    <t>Note 10 - Accrued Expenses and Other Liabilities</t>
  </si>
  <si>
    <t>Accounts Payable and Accrued Liabilities Disclosure [Text Block]</t>
  </si>
  <si>
    <t xml:space="preserve">NOTE 10 Accrued expenses and other liabilities consisted of the following (In thousands of dollars): December 31, 2016 2015 Accrued salaries and benefits $ 4,084 $ 1,915 Accrued warranty 71 168 Accrued professional fee 790 252 Other payable 380 290 Other taxes payable 88 587 Current portion of rebate and guarantee from bus sales 273 266 Other current liabilities 115 40 Total accrued expenses and other liabilities $ 5,801 $ 3,518 Other non-current liabilities $ 3,062 $ 3,565 Other non-current liabilities mainly consists of due to a third 8% ten third 4). Accrued warranty consisted of the following (In thousands of dollars): December 31, 2016 2015 Beginning Balance – January 1, $ 168 $ 173 Charges for accruals in the current period 91 265 Reductions for expired warranty or services provided (188 ) (270 ) Ending Balance – December 31, $ 71 $ 168 </t>
  </si>
  <si>
    <t>Note 11 - Grant Incentives</t>
  </si>
  <si>
    <t>Grant Incentives Disclosure [Text Block]</t>
  </si>
  <si>
    <t xml:space="preserve">NOTE 11 In conjunction with the Land Use Rights obtained by Northern Altair (Note 9), December 31, 2016 2015, $0.67 $2.58 The Company received $2.7 December 31, 2016. $0.28 $0.64 December 31, 2015. Grant amounts received are included in the balance sheet as deferred income and are recognized as income over the useful life of the related assets upon placing such assets into service. The following summarizes grant incentives for the years ended December 31 2016 2015 Beginning balance, January 1, $ 26,743 $ 25,505 Grants received in the current year 664 3,216 Foreign currency translation adjustment (1,741 ) (1,429 ) Grants recognized in other income (594 ) (549 ) Ending balance December 31 $ 25,072 $ 26,743 Less: current portion of deferred income – grant incentive $ (536 ) $ (551 ) Deferred income – grant incentive - non current $ 24,536 $ 26,192 </t>
  </si>
  <si>
    <t>Note 12 - Notes Payable</t>
  </si>
  <si>
    <t>Debt Disclosure [Text Block]</t>
  </si>
  <si>
    <t xml:space="preserve">NOTE 12 Notes payable consist of trade acceptances and bank loans as discussed below (in thousands of dollars): December 31, 2016 2015 Trade acceptances $ - $ 4,445 Short-term bank loans 750 40,528 Notes payable - short-term $ 750 $ 44,973 Long-term bank loans $ 21,599 $ 32,186 Less: current maturities of long-term bank loans (6,480 ) (25,564 ) Long-term bank loans, net of current portion $ 15,119 $ 6,622 Failed sale-leaseback financing obligation $ 14,523 $ - Less: current portion of failed sale-leaseback financing obligation (494 ) - Failed sale-leaseback financing obligation, net of current portion $ 14,029 $ - Long-term notes payable $ 36,122 $ 32,186 Less: current maturities of long-term notes payable (6,974 ) (25,564 ) Long-term notes payable, net of current portion $ 29,148 $ 6,622 Trade Acceptances The Company issued trade acceptances to suppliers. Trade acceptances are presented to certain suppliers as a payment against the outstanding trade payable. These trade acceptances are non-interest bearing and mature within six nil $5.39 December 31, 2016 2015, Bank Loans Bank loans represent loans from commercial banks that were used for working capital and capital expenditures purposes. 2016 2015 Short-term bank loan Weighted-average interest rate as of December 31 18.00% 7.06% Maturities June 2017 May 2016 to September 2016 Weighted average balance during the year ended December 31 (in thousands of dollars) $29,302 $20,502 2016 2015 Long-term bank loan Weighted-average interest rate of the loans outstanding as of December 31 11.62% 11.03% Maturities September 2017 to June 2018 September 2016 to September 2017 Weighted average balance during the year ended December 31 (in thousands of dollars) $20,729 $33,015 The total carrying amount of Land Use Rights that have been pledged as collateral to secure financing from commercial banks is $11.40 $20.22 December 31, 2016 2015, The total carrying amount of certificate of deposits that have been pledged as collateral to secure financing from commercial banks is $ nil $20.02 December 31, 2016 2015, The total carrying amount of note receivable from related parties that have been pledged as collateral to secure financing from commercial banks is $ nil $1.54 December 31, 2016 2015, 18). As of December 31, 2016 2015, nil $20.02 18), third $6.48 $6.93 third Interest expense for the years ended December 31, 2016 2015 $4.69 $2.95 December 31, 2016 2015 $1.31 $2.79 In addition to guarantee provided by related parties discussed above, some third nil $20.02 December 31, 2016 2015 As of December 31, 2016, $7.23 2017 $15.12 2018. Failed Sale-Leaseback Financing Obligation (in thousands of dollars) On July 26, 2016, fifty five sixty July 28, 2016. first July 27, 2016 six first In connection with the failed sale-leaseback financing obligation, the Company pledged the fifty five $13.26 December 31, 2016 1 Zhuhai Yinlong New Energy Co., Ltd. 2 Zhuhai Guangtong Auto Co., Ltd. 3 Shijiazhuang Zhongbo Auto Co., Ltd. 4 Hebei Yinlong New Energy Co.. The arrangement also contained two (1) The lease-term would be reduced from sixty thirty six November 17, 2016, (2) The lease term would be accelerated if certain affiliated companies of the Company breach their separately signed contracts with Golden Investment. The following lists the components of the net present value of financing obligation: (In thousands of dollars) December 31, 2016 Gross failed sale-leaseback financing obligation payments $ 16,948 Less: Discount on gross failed sale-leaseback financing obligation payments (2,425 ) Net present value of failed sale-leaseback financing obligation payments 14,523 Less: Current portion of failed sale-leaseback financing obligation payments (494 ) Net present value of failed sale-leaseback financing obligation payments, net of current portion $ 14,029 As of December 31, 2016, 7.13% The amortization for discount on the failed sale-leaseback financing obligation for the year ended December 31, 2016 $0.4 The present value of the net minimum payments on the failed sale-leaseback financing obligation as of December 31, 2016 2017 2018 2019 2020 2021 Total Minimum lease payments $ 1,460 $ 4,548 $ 6,297 $ 2,537 $ 2,106 $ 16,948 Less: Amortization of discount (966 ) (790 ) (433 ) (194 ) (42 ) (2,425 ) Failed Sale- Leaseback - Financing Obligation $ 494 $ 3,758 $ 5,864 $ 2,343 $ 2,064 $ 14,523 </t>
  </si>
  <si>
    <t>Note 13 - Capital Leases Obligation</t>
  </si>
  <si>
    <t>Capital Leases in Financial Statements of Lessee Disclosure [Text Block]</t>
  </si>
  <si>
    <t xml:space="preserve">NOTE 13 On August 8, 2016, third thirteen five five three On November 17, 2016, In connection with the financing arrangement, the Company pledged the leased equipment as collateral to Hengxin and certain related parties including Zhuhai Yinlong New Energy Co., Ltd., Shijiazhuang Zhongbo Auto Co., Ltd., and Hebei Yinlong New Energy Co., who individually entered into a guaranty contract with Hengxin to provide joint liability guarantee for the lease payments. In addition, Hebei Yinlong New Energy Co. pledged its accounts receivable with Hengxin. In connection with the financing arrangement, the Company entered into a consulting agreement with Hengxin. The consulting agreement stipulated an additional consulting fee of 6% The first September 2016, six first The following lists the components of the net present value of capital leases obligation: (In thousands of dollars) December 31 , 2016 Gross capital lease obligation $ 11,418 Less: Discount on capital lease obligation (2,275 ) Net present value of capital lease obligation 9,143 Less: Current portion of capital lease obligation (339 ) Net present value of capital lease obligation, net of current portion $ 8,804 As of December 31, 2016, 9.29% 9.45% The amortization for discount on capital lease obligation for the year ended December 31, 2016 $0.2 The present value of the net minimum payments on capital leases as of December 31, 2016 2017 2018 2019 2020 202 Total Minimum lease payments $ 1,142 $ 2,284 $ 2,854 $ 2,854 $ 2,284 $ 11,418 Less: Amortization of discount (803 ) (640 ) (489 ) (268 ) (75 ) (2,275 ) Capital lease obligation $ 339 $ 1,644 $ 2,365 $ 2,586 $ 2,209 $ 9,143 </t>
  </si>
  <si>
    <t>Note 14 - Stock Based Compensation</t>
  </si>
  <si>
    <t>Disclosure of Compensation Related Costs, Share-based Payments [Text Block]</t>
  </si>
  <si>
    <t xml:space="preserve">NOTE 14 The Company has a 2005 25 1,208,333 833,333 375,000. December 31, 2016, 354,516 may December 31, 2016, 20,484 ten November 21, 2012. The 1994 1998 may 275,000 38,105 no December 31, 2016. Options granted under the Plans are granted with an exercise price equal to the fair value of a common share at the date of grant, have five ten four A summary of option activity under the Plans as of December 31, 2016 2015, 2016 2015 Shares Weighted Average Exercise Price Weighted Average Remaining Contractual Term Shares Weighted Average Exercise Price Weighted Average Remaining Contractual Term Outstanding at January 1, 33,041 $ 53.67 2.2 110,350 $ 23.05 6.8 Forfeited / expired (12,557 ) 45.78 - (77,309 ) 8.96 - Outstanding at December 31, 20,484 50.00 1.6 33,041 53.67 2.2 Exercisable at December 31, 20,484 $ 50.00 1.6 33,041 $ 53,67 2.2 As of December 31, 2016 2015, nil December 31, 2016, no A summary of the status of non-vested options at December 31, 2015 2015 Shares Weighted Average Grant Date Fair Value Non-vested shares at January 1, 67,150 $ 2.88 Granted - - Vested (16,668 ) 2.88 Forfeited/Expired (50,482 ) 2.88 Non-vested options at December 31, - $ - </t>
  </si>
  <si>
    <t>Note 15 - Warrants</t>
  </si>
  <si>
    <t>Warrant Disclosure [Text Block]</t>
  </si>
  <si>
    <t xml:space="preserve"> NOTE 15 Warrants to purchase were 412,779 $14.93. 0 412,779 December 31, 2016 2015, no December 31, 2016 2015. September 2016.</t>
  </si>
  <si>
    <t>Note 16 - Geographic Operating Information</t>
  </si>
  <si>
    <t>Segment Reporting Disclosure [Text Block]</t>
  </si>
  <si>
    <t xml:space="preserve">NOTE 16 GEOGRAPHIC OPERATING INFORMATION The Company operates under one one Sales to customers which accounted for more than 10% Customers Customers with Sales for Year Exceeding 10% of Total List of Customers Year Ended 31 December 2016: Hebei Yinlong New Energy Co., Ltd. – a related party 66 % Zhuhai Yinlong New Energy Co., Ltd – a related party 18 % List of Customers Year Ended 31 December 2015: Hebei Yinlong New Energy Co., Ltd – a related party 49 % TSK Solar 12 % Sales to customers which accounted for more than 10% Customers Customers with Trade Accounts Receivable at Year End Exceeding 10% of Total Accounts Receivable December 31, 2016: Alsher Titania, LLC 73 % Nano Power a.s. 17 % December 31, 2015: Maui Electric Company, Ltd. 47 % Hybricon 33 % Revenues for the years ended December 31, 2016 2015 2016 2015 United States $ 6,074 $ 812 China 45,876 7,919 Belgium 327 403 Australia 9 - UK - 117 Finland 1,610 936 Sweden 143 989 Spain 8 - Czech Republic 640 829 Other foreign countries - 2,273 Total $ 54,687 $ 14,278 Geographic information for long-lived assets, which was based on physical location of the assets, was as follows (In thousands of dollars): 2016 2015 United States $ 1,888 $ 1,867 China 100,668 69,190 Total $ 102,556 $ 71,057 Geographic information for revenue, which was based on physical location of operations, was as follows (In thousands of dollars): 2016 2015 United States $ 7,280 $ 6,359 China 47,407 7,919 Total $ 54,687 $ 14,278 </t>
  </si>
  <si>
    <t>Note 17 - Taxation</t>
  </si>
  <si>
    <t>Income Tax Disclosure [Text Block]</t>
  </si>
  <si>
    <t>NOTE 17 Income Tax United States The Company and its subsidiaries included Altair U.S. Holdings and Altairnano, Inc., were incorporated in Nevada and are subject to U.S. federal income tax with a system of graduated tax rates ranging from 15% 35%. The Peoples Republic of China The PRC Corporate Income Tax (“CIT”) is calculated based on the taxable income determined under the applicable CIT Law and its implementation rules, which became effective on January 1, 2008. 25% 25% The U.S. and non-U.S. component of income (loss) before income taxes for the years ended December 31, 2016 2015 2016 2015 U.S. $ (5,174 ) $ (6,503 ) Non-U.S. 1,533 (13,003 ) Loss before provision for income taxes $ (3,641 ) $ (19,506 ) The Company’s components of tax expense for the years ended December 31, 2016 2015 2016 2015 Loss before income taxes: $ (3,641 ) $ (19,506 ) Provision for income taxes: Current: U.S. Federal - - U.S. State - 1 Non-U.S - - Amount Reported as G&amp;A - (1 ) - - Deferred: U.S. Federal (1,625 ) (2,189 ) U.S. State (2 ) (1 ) Non- U.S. 1,810 (2,893 ) Valuation allowance (183 ) 5,083 Subtotal - - Provision for income taxes $ - $ - Because of net operating losses and the full valuation allowance on deferred tax assets, there was no provision for income taxes recorded in the accompanying consolidated financial statements for the years ended December 31, 2016 2015. The components of the deferred tax assets and liabilities consisted of the following as of December 31, 2016 2015 2016 2015 NOL carryforwards $ 24,636 $ 24,844 Tax credit carryforwards 276 276 Intangibles (16 ) (16 ) Accruals &amp; Reserves 781 3,233 Other 32 33 PP&amp;E 664 328 Valuation allowance (26,373 ) (28,698 ) Net deferred taxes $ - $ - Reconciliation of income tax expense For the Years ended December 31 2016 2015 Book Income (Loss) $ (1,274 ) $ (6,827 ) Expiration of NOLs - - Stock options - 4 Other 239 363 Valuation allowance (183 ) 5,083 Accrued social benefits 227 221 Accrued Audit and Legal Fees 1,147 - Foreign tax rate differential (154 ) 1,157 State taxes (2 ) (1 ) Provision for income taxes $ - $ - Based on the historical taxable income and projections for future taxable income over the periods in which the deferred income tax assets become deductible, management believes it is more likely than not that the Company will not realize benefits of these deductible differences as of December 31, 2016. December 31, 2016 2015. As of December 31, 2016, $68.5 $2.3 2018 2016, December 31, 2016, $2.1 2022. Utilization of the Company’s NOLs may 382 382 2012. 2012, may The Company is subject to taxation in the U.S., and China. The Company has not been audited by any jurisdiction since its inception in 1998. 2013 2016. There were no December 31, 2016 2015.</t>
  </si>
  <si>
    <t>Note 18 - Related Party Balances and Transactions</t>
  </si>
  <si>
    <t>Related Party Transactions Disclosure [Text Block]</t>
  </si>
  <si>
    <t xml:space="preserve">NOTE 18 Related parties are considered to be related if one During the years presented, the details of the related party balances and transactions were as follows (In thousands of dollars) Balances December 31, Note 2016 2015 Amounts due from related parties: Accounts receivable $ 2,943 $ 203 Other receivable - 582 Note receivable - 1540 Loans receivable 15,119 13,598 Total Amount due from related parties $ 18,062 $ 15,923 1. December 31, Note 2016 2015 Hebei Yinlong New Energy Co., Ltd b $ 2,943 $ - Zhuhai Yinlong New Energy Co., Ltd a - 203 Total $ 2,943 $ 203 During the years presented, the Company sold products to related parties (listed above), mainly engaged in businesses of production and selling of lithium-ion power batteries and energy storage batteries. 2. December 31, Note 2016 2015 Zhuhai Yinlong New Energy Co., Ltd a $ - $ 308 Zhuhai Guangtong Auto Co., Ltd (Handan Branch) c - 274 Total $ - $ 582 During year ended December 31, 2016, 3. December 31, Note 2016 2015 Hebei Yinlong New Energy Co., Ltd b $ - $ 1,540 Related Party (listed above) issued trade acceptances to the Company during 2015. six 4. December 31, Note 2016 2015 Hebei Yinlong New Energy Co., Ltd b $ 15,119 $ - Guangdong Yintong Investment Holdings Group Co., Ltd e - 2,772 Zhuhai Guangtong Auto Co., Ltd (Handan) c - 10,826 Total $ 15,119 $ 13,598 During the years presented, the Company provided the non-interest bearing loans to related parties (listed above) and all loans are due on demand. December 31, Note 2016 2015 Amounts due from related parties: Trade accounts payable and other payable $ 886 $ 679 Sales deposit received in advance 24,270 1,426 Borrowing payable 56,382 23,354 Payment behalf of Northern Altair 701 - Total Amount due to related parties $ 82,239 $ 25,459 1. December 31, Note 2016 2015 Hebei Yinlong New Energy Co., Ltd b $ 254 $ 3 Zhuhai Guangtong Auto Co., Ltd c 632 676 Total $ 886 $ 679 During the years presented, the Company had trade payable and other payable to related parties (listed above), mainly engaged in purchasing of electric cells from Hebei Yinlong New Energy and purchasing of electric buses from Zhuhai Guangtong Auto. Hebei Yinlong waived payable debt of $0.79 2. December 31, Note 2016 2015 Zhuhai Yinlong New Energy Co.,Ltd a $ 24,270 $ - Hebei Yinlong New Energy Co., Ltd b - 1,426 Total $ 24,270 $ 1,426 During the years presented, the Company sold products to related party (listed above), mainly engaged in producing and selling of lithium-ion power batteries and energy storage batteries. 3. December 31, Note 2016 2015 Hebei Yinlong New Energy Co., Ltd b $ - $ 14,033 Zhuhai Yinlong New Energy Co., Ltd a 56,382 1,529 Zhuhai Guangtong Auto Co., Ltd c - 5,698 Shijiazhuang Zhongbo Auto Co., Ltd d - 2,094 Total $ 56,382 $ 23,354 During the years presented, the Company received non-interest bearing loans from related parties (listed above) and all loans are due on demand. 4. December 31, Note 2016 2015 Zhuhai Yinlong Electrical Appliance Co., Ltd i $ 701 $ - During the years presented, the Company entrusted Zhuhai Yinlong Electrical Appliance Co., Ltd to settle the payable to Gree related to purchase of materials. Transactions For the Years Ended December 31, Note 2016 2015 1. Sales Hebei Yinlong New Energy Co., Ltd b $ 35,873 $ 6,981 Zhuhai Yinlong New Energy Co., Ltd a 9,983 938 Total $ 45,856 $ 7,919 During the years presented, the Company sold products to related parties (listed above), mainly engaged in businesses of production and selling of lithium-ion power batteries and energy storage batteries. For the Years Ended December 31, Note 2016 2015 2. Purchase Hebei Yinlong New Energy Co., Ltd b $ 934 $ 3 Zhuhai Yinlong New Energy Co., Ltd a - 154 Zhuhai Guangtong Auto Co., Ltd c - 7,193 Total $ 934 $ 7,350 During the years presented, the Company purchased from related parties (listed above), mainly engaged in purchasing of electric cells from Hebei Yinlong New Energy and purchasing of electric buses from Zhuhai Yinlong New Energy Co., Ltd and Zhuhai Guangtong Auto Co., Ltd. For the Years Ended December 31, Note 2016 2015 3. Advances provided Mr. Sun Guohua f $ - $ 56 During the years presented, the Company provided Mr. Sun Guohua with a traveling advance. For the Years Ended December 31, Note 2016 2015 4. Borrowing from related parties Hebei Yinlong New Energy Co., Ltd b $ 95,056 $ 32,948 Zhuhai Yinlong New Energy Co., Ltd a - 29,039 Shijiazhuang Zhongbo Auto Co., Ltd d 6,893 5,386 Total $ 101,949 $ 67,373 During the years presented, the Company received the non-interest bearing loans from related parties (listed above) and all loans are due on demand. For the Years Ended December 31, Note 2016 2015 5. Loan to related party Hebei Yinlong New Energy Co., Ltd b $ 15,803 $ - During the years presented, the Company provided the non-interest bearing loans to a related party (listed above) and all loans are due on demand. 6. During the years ended December 31, 2016 2015, $5.92 $3.67 9). 7. During year ended December 31, 2015, $20.02 In connection with the financing arrangement with Golden Investment, and capital lease with Hengxin, certain related parties individually entered into a guaranty contract with Golden Investment and Hengxin, respectively, to provide joint liability guarantee for payments under the financing arrangement and capital lease (see Notes 12 13). In addition, Hebei Yinlong New Energy Co., Ltd pledged its accounts receivable with the Hengxin (see Note 13). Tick marks a. Zhuhai Yinlong New Energy Co., Ltd is the majority shareholder of Altair Nanotechnologies Inc. b. Hebei Yinlong New Energy Co., Ltd is the wholly owned subsidiary of Zhuhai Yinlong New Energy Co., Ltd, hence Hebei Yinlong New Energy Co., Ltd, and Altair Nanotechnologies Inc. are companies commonly controlled by the same parent company. c. Zhuhai Guangtong Auto Co., Ltd. (and its Handan Branch) is the wholly owned subsidiary of Zhuhai Yinlong New Energy Co., Ltd, hence Zhuhai Guangtong Auto Co., Ltd and Altair Nanotechnologies Inc. are companies commonly controlled by the same parent company. d. Zhuhai Yinlong New Energy Co., Ltd indirectly holds 100% e. Guangdong Yintong Investment Holdings Group Co., Ltd is owned by Wei Yincang, Chairman of the Company. f. Mr. Sun Guohua is the Chief Executive Officer of the Company. g. Mr. Wei Guohua is the Director of Board of the Company. h. Mr. Wei Yincang is the Chairman of the Company. i. Zhuhai Yinlong New Energy Co., Ltd holds 100% Related Parties Debt Netting Off In May 2016, $13.32 $13.32 Related parties involved in settlement are presented in the following table (In thousands of dollars): May 2016 1. Loans receivable Guangdong Yintong Investment Holdings Group Co., Ltd $ 2,755 Zhuhai Guangtong Auto Co., Ltd (Handan) 10,568 $ 13,323 May 2016 2. Borrowing payable Hebei Yinlong New Energy Co., Ltd $ 7,662 Zhuhai Guangtong Auto Co., Ltd 5,661 $ 13,323 </t>
  </si>
  <si>
    <t>Note 19 - Commitments and Contingencies</t>
  </si>
  <si>
    <t>Commitments and Contingencies Disclosure [Text Block]</t>
  </si>
  <si>
    <t>NOTE 19 Capital Commitment - Construction As discussed further in Note 9, $314.85 50 2013. December 31, 2016 $202.48 Capital Commitment – Equipment The Company has contractual obligations to vendors of machine and equipment related to future capital expenditures as of December 31, 2016. December 31, 2016 $25.47 December 31, 2016 Minimum future commitments under capital agreements payable (in thousands of dollars): Capital commitments Year ending December 31, 2017 $ 22,926 Year ending December 31, 2018 2,547 Total $ 25,473 Lease The Company leased a 70,000 3019 January 27, 2015 June 30, 2017. six (6) $0.26 May 1, 2016, $0.14 May 2016. tenant thirty second 2017. Environmental Settlement The Company has received from the State of Nevada a request to contribute to the clean-up of an environmental issue on the Company’s Reno property at 204 first 2017, $150,000 $170,000 December 31, 2016. Litigation The Company is in certain legal proceedings that arise from time to time in the ordinary course of our business. Legal expenses associated with the contingency are expensed as incurred. Material legal proceedings that are currently pending are as follows: In re Altair Nanotechnologies Shareholder Derivative Litigation, 1:14 09418, 1:14 09958 2014, two two May 15, 2015, 14(a) 1934, July 2016, $150,000 November 2016 March 8, 2017. August 10, 2017. In the Matter of Altair Nanotechnologies, Inc. (LA- 4452): January 2015, August 2014. 8 March 13, 2015. May 4, 2016, 13(a) 13(b)(2)(B) 1934 13a 1 13a 13 August 29, 2016, 13(a) 13(b)(2)B) 13a 1 13a 13 November 15, 2016 $250,000 10 78997 September 29, 2016 August 2016, $250,000 October 2016. However, on November 17, 2016, 12(j) 1934. In the matter of James Zhan v. Altairnano, Inc., Altair Nanotechnologies, Inc., Guohua Sun, and Andy Wei, Case No.: CV16 01674 September 23, 2015, (two (1) (2) (3) March 13, 2017 April 12, 2017, one April 28, 2017, $100,000</t>
  </si>
  <si>
    <t>Note 20 - Subsequent Events</t>
  </si>
  <si>
    <t>Subsequent Events [Text Block]</t>
  </si>
  <si>
    <t>note 20 The Company evaluated events occurring subsequent to December 31, 2016 May 1, 2017, Reno Property On January 8, 2017, $251,604. $530,208. second 2017.</t>
  </si>
  <si>
    <t>Significant Accounting Policies (Policies)</t>
  </si>
  <si>
    <t>Accounting Policies [Abstract]</t>
  </si>
  <si>
    <t>Basis of Accounting, Policy [Policy Text Block]</t>
  </si>
  <si>
    <t>Basis of Presentation The Company’s consolidated financial statements have been prepared in accordance with accounting principles generally accepted in the United States of America (“U.S. GAAP”).</t>
  </si>
  <si>
    <t>Consolidation, Policy [Policy Text Block]</t>
  </si>
  <si>
    <t>Principles of Consolidation The consolidated financial statements include the accounts of the Company and its subsidiaries which include (1) (2) (3) (4)</t>
  </si>
  <si>
    <t>Reclassification, Policy [Policy Text Block]</t>
  </si>
  <si>
    <t>Reclassification The Company has reclassified certain comparative balances in the consolidated balance sheet for December 31, 2015</t>
  </si>
  <si>
    <t>Foreign Currency Transactions and Translations Policy [Policy Text Block]</t>
  </si>
  <si>
    <t>Foreign Currency Translation and Transactions The consolidated financial statements are presented in thousands of U.S. Dollars. The functional currency for the subsidiaries in China is the Chinese Yuan or RMB. Assets and liabilities are translated to the reporting currency at exchange rates on the balance sheet dates, revenue and expenses are translated at average exchange rates during the period, and equity accounts are translated at historical exchange rates except for the change in retained earnings during the year which is the result of the income. The cumulative translation adjustments are recorded in accumulated other comprehensive income (loss) in the accompanying consolidated statements of stockholders' deficit. Gains or losses on transactions denominated in a currency other than the subsidiaries’ functional currency which arise as a result of changes in foreign exchange rates are recorded as foreign currency transaction gain or loss in the statements of operations.</t>
  </si>
  <si>
    <t>Use of Estimates, Policy [Policy Text Block]</t>
  </si>
  <si>
    <t>Use of Estimates Financial statements prepared in accordance with U.S. GAAP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assumptions used to calculate deferred revenue, inventory reserve, allowance for bad debt, warranty, impairment, financial guaranty, long term payable, refundable security deposit, deferred income taxes, contingencies, and equity instruments issued for financing and compensation. Actual results could differ from those estimates.</t>
  </si>
  <si>
    <t>Cash and Cash Equivalents, Policy [Policy Text Block]</t>
  </si>
  <si>
    <t>Cash and Cash Equivalents Cash and cash equivalents consist principally of bank deposits and institutional money market funds. Short-term investments that are highly liquid have insignificant interest rate risk and original maturities of 90 $250,000</t>
  </si>
  <si>
    <t>Cash and Cash Equivalents, Restricted Cash and Cash Equivalents, Policy [Policy Text Block]</t>
  </si>
  <si>
    <t>Restricted Cash The Company’s restricted cash represents cash restricted as performance guarantee for China State Grid Project.</t>
  </si>
  <si>
    <t>Short-term Investment, Policy [Policy Text Block]</t>
  </si>
  <si>
    <t>Short-term investment Short-term investments consist primarily of investments in certificate of deposit with maturities between three one</t>
  </si>
  <si>
    <t>Receivables, Policy [Policy Text Block]</t>
  </si>
  <si>
    <t>Accounts Receivable Accounts receivable consists of amounts due from customers for services and product sales, net of an allowance for doubtful accounts. The Company determines the allowance for doubtful accounts by reviewing each customer account and specifically identifying any potential for loss. As of December 31, 2016 2015, nil $30,000,</t>
  </si>
  <si>
    <t>Inventory, Policy [Policy Text Block]</t>
  </si>
  <si>
    <t xml:space="preserve">Inventory The Company values its inventories generally at the lower of cost or market price. Market price is based on estimated selling prices less any further costs expected to be incurred for completion and disposal. For the U.S. operations, the cost of raw materials and finished goods is determined on a first first For the China operations, the cost of nLTO materials is determined on a weighted average method and finished goods is comprised of direct materials, direct labor and an appropriate proportion of overhead. The allocation of fixed and variable overhead is reviewed every three Inventory reserves are provided to cover risks arising from slow-moving items. The Company writes down the inventory for estimated obsolescence or unmarketable inventory equal to the difference between the cost of inventory and the estimated market value based on assumptions about future demand and market conditions. Any idle facility costs or excessive spoilage are recorded as current period charges. </t>
  </si>
  <si>
    <t>Prepaid Expenses, Policy [Policy Text Block]</t>
  </si>
  <si>
    <t xml:space="preserve">Prepaid expenses Prepaid expenses represent cash paid in advance to suppliers for purchases of raw materials. Advances paid to suppliers for purchases of equipment and construction are classified as long term prepaid expenses. </t>
  </si>
  <si>
    <t>Research and Development Expense, Policy [Policy Text Block]</t>
  </si>
  <si>
    <t xml:space="preserve">Research and Development Expenditures Research and development expenditures include salaries, wages and other costs of personnel engaged in research and development, costs of services performed by others for research and development on our behalf are expensed when incurred. </t>
  </si>
  <si>
    <t>Compensation Related Costs, Policy [Policy Text Block]</t>
  </si>
  <si>
    <t>Stock-Based Compensation The Company measures the cost of employee services received in exchange for an award of equity instruments based on the grant-date fair value of the award. That cost is recognized over the period during which employee services are provided in exchange for the award, known as the requisite service period.</t>
  </si>
  <si>
    <t>Defined Contribution Plan, Policy [Policy Text Block]</t>
  </si>
  <si>
    <t>Defined contribution plan Full-time employees of the Company in the People Republic China (“PRC”) participate in a government mandated defined contribution plan, pursuant to which certain pension benefits, medical care, employee housing fund and other welfare benefits are provided to employees. Chinese labor regulations require that PRC operating entities make contributions to the government for these benefits based on certain percentages of the employees’ salaries. Except for required contributions mentioned above, the Company has no legal obligation for the benefits. The total contributions paid were $2.02 $0.32 December 31, 2016 2015,</t>
  </si>
  <si>
    <t>Property, Plant and Equipment, Policy [Policy Text Block]</t>
  </si>
  <si>
    <t>Long-Lived Assets The Company evaluates the carrying value of its long-lived assets whenever events or changes in business circumstances indicate that the carrying value of the assets may may 3 10 30 During the year ended December 31, 2016, $0.13 two December 31, 2015, $0.65 Property, plant and equipment Property, plant and equipment are stated at cost less accumulated depreciation. Depreciation is recorded using the straight-line method over the following estimated useful lives: Building and improvements (years) 20 - 30 Machinery and equipment (years) 5 - 10 Furniture, office equipment and others (years) 3 - 7 Leased asset (years) 10 Leasehold improvements are amortized using the straight-line method over the shorter of the estimated useful life of the asset or the lease term. Construction in progress is related to the construction or development of property (including land) and equipment that have not yet been placed in service for our intended use. Depreciation for equipment commences once it is placed in service and depreciation for buildings and leasehold improvements commences once they are ready for our intended use. Land is not depreciated.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The leased assets are depreciated over the useful lives of the assets. Construction in progress is not depreciated.</t>
  </si>
  <si>
    <t>Intangible Assets, Finite-Lived, Policy [Policy Text Block]</t>
  </si>
  <si>
    <t>Patents Patents are related to the Company’s nanoparticle production technology and stated at cost less accumulated amortization. Amortization is recorded using the straight-line method. The patents have been fully amortized as of December 31, 2016. Land use rights Land use rights are stated at cost less accumulated amortization. Amortization is recorded using the straight-line method over their 50 may</t>
  </si>
  <si>
    <t>Revenue Recognition, Policy [Policy Text Block]</t>
  </si>
  <si>
    <t>Revenue Recognition The Company generates its revenues primarily from four (1) (2) (3) (4) Revenue from nLTO related product sales is recognized upon delivery of the product, unless specific contractual terms dictate otherwise. Revenue from commercial collaborations and license fees is recognized based on various performance measures, such as stipulated milestones. As these milestones are achieved, revenue is recognized. Revenue from ESS projects is recognized using the Completion Method under the long-term contract accounting. The Company recognizes the full amount of revenue from long-term contracts, defined as contracts longer than twelve</t>
  </si>
  <si>
    <t>Grant Incentive, Policy [Policy Text Block]</t>
  </si>
  <si>
    <t>Grant Incentive Grant incentives were obtained from the Wu’an China Government to be used for construction, purchases of equipment and other expenditures for the nLTO manufacturing facility. The amount received is included in the balance sheet as deferred income and is recognized in the statement of operations as other income over the useful life of the related assets upon placing such assets into service. In all cases, grants are recognized as other income when there is a reasonable assurance that the Company has complied with the conditions attaching to them.</t>
  </si>
  <si>
    <t>Standard Product Warranty, Policy [Policy Text Block]</t>
  </si>
  <si>
    <t>Accrued Warranty The Company’s U.S operation provides a three one may</t>
  </si>
  <si>
    <t>Overhead Allocation, Policy [Policy Text Block}</t>
  </si>
  <si>
    <t>Overhead Allocation Facilities overhead and production employee’s fringe benefit costs are allocated to research and development and inventories based on relative labor costs. Production equipment depreciation expense is recorded to cost of goods sold as the equipment is used to produce product sold to customers.</t>
  </si>
  <si>
    <t>Comprehensive Income, Policy [Policy Text Block]</t>
  </si>
  <si>
    <t>Comprehensive Loss Recognized revenue, expenses, gains and losses are included as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consist solely of foreign currency translation adjustments.</t>
  </si>
  <si>
    <t>Earnings Per Share, Policy [Policy Text Block]</t>
  </si>
  <si>
    <t>Net Loss per Common Share Basic loss per share is computed by dividing loss available to common stockholders by the weighted average number of shares of common stock outstanding during the period. Diluted earnings per share is computed by dividing income available to common stockholders by the weighted average number of common and potentially dilutive shares outstanding during the period. Potentially dilutive shares consist of the incremental shares of common stock issuable upon the exercise of stock options and warrants. Potentially dilutive shares are excluded from the computation if their effect is anti-dilutive. The Company had a net loss for all periods presented herein; therefore, none of the stock options and warrants outstanding during each of the periods presented were included in the computation of diluted loss per share as they were anti-dilutive. Stock options and warrants can exercise a total amount of common stock for 20,484 441,864 December 31, 2016 2015,</t>
  </si>
  <si>
    <t>Advertising Cost, Policy, Expensed Advertising Cost [Policy Text Block]</t>
  </si>
  <si>
    <t>Advertising, Sales and Marketing Costs Advertising, sales and marketing costs are expensed as incurred and are included in sales and marketing expenses in the Company’s consolidated statement of operations. Advertising, sales and marketing costs were approximately $0.29 $0.87 December 31, 2016 2015.</t>
  </si>
  <si>
    <t>Income Tax, Policy [Policy Text Block]</t>
  </si>
  <si>
    <t xml:space="preserve">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
  </si>
  <si>
    <t>Geographic Information and Concentration, Policy [Policy Text Block]</t>
  </si>
  <si>
    <t xml:space="preserve"> Geographic Information and Concentration Geographic operating information is consistent with how the Chief Executive Officer and Interim Chief Financial Officer reviews the businesses, makes investing and resource allocation decisions and assesses operating performance. The Power and Energy Group (PEG) is the Company’s current and future focus for corporate development. The PEG group develops, produces, and sells nLTO battery modules and larger utility-scale energy storage system projects. Resource allocation and performance assessment is concentrated as one</t>
  </si>
  <si>
    <t>Derivatives, Policy [Policy Text Block]</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evaluated at the end of each reporting period. Derivative instrument liabilities are classified in the balance sheet as current or non-current based on whether or not net-cash settlement of the derivative instrument could be required within 12 December 31, 2016 2015, 5 15).</t>
  </si>
  <si>
    <t>New Accounting Pronouncements, Policy [Policy Text Block]</t>
  </si>
  <si>
    <t>Recently Issued Accounting Guidance In November 2016, 2016 18, 2016 18 2016 18 December 15, 2017, December 15, 2018, December 15, 2019. 2016 18 In February 2016, 2016 02, 2016 02 12 2016 02 December 15, 2018. 2016 02 In November 2015, 2015 17, 2015 17 December 15, 2016. January 1, 2016. In July 2015, 2015 11, 330, 2015 11 2015 11 December 15, 2016 (January 1, 2017 In May 2014, 2014 09, August 2015 2015 14, one 2014 09 December 15, 2017. 2014 09 2016, 2016 08), 2016 10), 2016 12) 2016 20). January 1, 2018. December 31, 2016, 2014 09 2017,</t>
  </si>
  <si>
    <t>Note 3 - Summary of Significant Accounting Policies (Tables)</t>
  </si>
  <si>
    <t>Notes Tables</t>
  </si>
  <si>
    <t>Property, Plant and Equipment, Estimated Useful Lives [Table Text Block]</t>
  </si>
  <si>
    <t xml:space="preserve"> Building and improvements (years) 20 - 30 Machinery and equipment (years) 5 - 10 Furniture, office equipment and others (years) 3 - 7 Leased asset (years) 10 </t>
  </si>
  <si>
    <t>Note 4 - Electric Bus Sales (Tables)</t>
  </si>
  <si>
    <t>Schedule of Electric Bus Sales [Table Text Block]</t>
  </si>
  <si>
    <t xml:space="preserve"> Years Ended December 31, 2016 2015 Buses delivered - 75 Other income- buses, gross $ - $ 11,473 Financial guarantee premium 21 (54 ) Other income- buses, net 21 11,419 - 11,409 Security deposit expense - 727 Rebates expense - 1,412 Other expenses- buses $ - $ 13,548 </t>
  </si>
  <si>
    <t>Note 6 - Inventories (Tables)</t>
  </si>
  <si>
    <t>Schedule of Inventory, Current [Table Text Block]</t>
  </si>
  <si>
    <t xml:space="preserve"> December 31, 2016 2015 Raw materials $ 4,756 $ 2,800 Work in process 1,638 1,041 Finished goods 18,896 3,830 Total inventories $ 25,290 $ 7,671 </t>
  </si>
  <si>
    <t>Note 7 - Prepaid Expenses and Other Assets (Tables)</t>
  </si>
  <si>
    <t>Schedule of Other Assets [Table Text Block]</t>
  </si>
  <si>
    <t xml:space="preserve"> December 31, 2016 2015 Prepaid inventory purchases $ 3,243 $ 623 Prepaid Service Fee 1,597 1,016 Prepaid VAT 8,508 3,207 Current portion of long term receivable 1,501 1,603 Electric bus for resale (Note 4) - 132 Other receivables – electric bus (Note 4) 409 437 Deposits 118 97 Prepaid insurance 126 221 Others 375 392 Total prepaid expenses and other current assets $ 15,877 $ 7,728 Deferred contract costs $ - $ 3,454 Prepaid equipment purchases, non-current $ 855 $ 3,792 Patents, net $ - $ 47 Long term receivable $ 3,136 $ 4,138 </t>
  </si>
  <si>
    <t>Schedule of Other Assets, Noncurrent [Table Text Block]</t>
  </si>
  <si>
    <t xml:space="preserve"> December 31, 2016 2015 Gross long term receivable $ 6,827 $ 8,243 Less: unearned interest income (2,190 ) (2,502 ) Net present value of long term receivable 4,637 5,741 Less: Current portion of long term receivable (1,501 ) (1,603 ) Net present value of long term receivable, net of current portion $ 3,136 $ 4,138 </t>
  </si>
  <si>
    <t>Schedule of Financing Receivables, Minimum Payments [Table Text Block]</t>
  </si>
  <si>
    <t xml:space="preserve"> Years ended December 31, Future minimum collections 2017 $ 1,797 2018 - 2019 138 2020 1,438 2021 1,090 Later years 2,364 Total $ 6,827 </t>
  </si>
  <si>
    <t>Note 8 - Property, Plant and Equipment (Tables)</t>
  </si>
  <si>
    <t>Property, Plant and Equipment [Table Text Block]</t>
  </si>
  <si>
    <t xml:space="preserve"> December 31, 2016 2015 Machinery and equipment $ 41,904 $ 11,049 Building and improvements 22,762 13,498 Furniture, office equipment &amp; others 1,731 1,844 Leased assets 15,824 1,682 82,221 28,073 Less: accumulated depreciation (12,452 ) (12,864 ) 69,769 15,209 Add: construction in process 4,374 21,186 Total property, plant and equipment, net $ 74,143 $ 36,395 </t>
  </si>
  <si>
    <t>Note 9 - Land Use Rights (Tables)</t>
  </si>
  <si>
    <t>Schedule of Finite-Lived Intangible Assets [Table Text Block]</t>
  </si>
  <si>
    <t xml:space="preserve"> December 31, 2016 2015 Land use rights $ 26,292 $ 28,119 Less: accumulated amortization (1,870 ) (1,434 ) Total land use rights, net $ 24,422 $ 26,685 </t>
  </si>
  <si>
    <t>Schedule of Land Use Rights Pledged as Collateral [Table Text Block]</t>
  </si>
  <si>
    <t xml:space="preserve"> December 31, 2016 2015 Pledged for bank loan (Note 12) $ 11,398 $ 20,222 Pledged for guarantee provided to a related party (Note 18) 5,919 3,671 Total $ 17,317 $ 23,893 </t>
  </si>
  <si>
    <t>Note 10 - Accrued Expenses and Other Liabilities (Tables)</t>
  </si>
  <si>
    <t>Schedule of Accounts Payable and Accrued Liabilities [Table Text Block]</t>
  </si>
  <si>
    <t xml:space="preserve"> December 31, 2016 2015 Accrued salaries and benefits $ 4,084 $ 1,915 Accrued warranty 71 168 Accrued professional fee 790 252 Other payable 380 290 Other taxes payable 88 587 Current portion of rebate and guarantee from bus sales 273 266 Other current liabilities 115 40 Total accrued expenses and other liabilities $ 5,801 $ 3,518 Other non-current liabilities $ 3,062 $ 3,565 </t>
  </si>
  <si>
    <t>Schedule of Product Warranty Liability [Table Text Block]</t>
  </si>
  <si>
    <t xml:space="preserve"> December 31, 2016 2015 Beginning Balance – January 1, $ 168 $ 173 Charges for accruals in the current period 91 265 Reductions for expired warranty or services provided (188 ) (270 ) Ending Balance – December 31, $ 71 $ 168 </t>
  </si>
  <si>
    <t>Note 11 - Grant Incentives (Tables)</t>
  </si>
  <si>
    <t>Summary of Grant Incentives [Table Text Block]</t>
  </si>
  <si>
    <t xml:space="preserve"> 2016 2015 Beginning balance, January 1, $ 26,743 $ 25,505 Grants received in the current year 664 3,216 Foreign currency translation adjustment (1,741 ) (1,429 ) Grants recognized in other income (594 ) (549 ) Ending balance December 31 $ 25,072 $ 26,743 Less: current portion of deferred income – grant incentive $ (536 ) $ (551 ) Deferred income – grant incentive - non current $ 24,536 $ 26,192 </t>
  </si>
  <si>
    <t>Note 12 - Notes Payable (Tables)</t>
  </si>
  <si>
    <t>Schedule of Debt [Table Text Block]</t>
  </si>
  <si>
    <t xml:space="preserve"> December 31, 2016 2015 Trade acceptances $ - $ 4,445 Short-term bank loans 750 40,528 Notes payable - short-term $ 750 $ 44,973 Long-term bank loans $ 21,599 $ 32,186 Less: current maturities of long-term bank loans (6,480 ) (25,564 ) Long-term bank loans, net of current portion $ 15,119 $ 6,622 Failed sale-leaseback financing obligation $ 14,523 $ - Less: current portion of failed sale-leaseback financing obligation (494 ) - Failed sale-leaseback financing obligation, net of current portion $ 14,029 $ - Long-term notes payable $ 36,122 $ 32,186 Less: current maturities of long-term notes payable (6,974 ) (25,564 ) Long-term notes payable, net of current portion $ 29,148 $ 6,622 </t>
  </si>
  <si>
    <t>Schedule of Weighted Average Interest Rate[Table Text Block]</t>
  </si>
  <si>
    <t xml:space="preserve"> 2016 2015 Short-term bank loan Weighted-average interest rate as of December 31 18.00% 7.06% Maturities June 2017 May 2016 to September 2016 Weighted average balance during the year ended December 31 (in thousands of dollars) $29,302 $20,502 2016 2015 Long-term bank loan Weighted-average interest rate of the loans outstanding as of December 31 11.62% 11.03% Maturities September 2017 to June 2018 September 2016 to September 2017 Weighted average balance during the year ended December 31 (in thousands of dollars) $20,729 $33,015 </t>
  </si>
  <si>
    <t>Schedule of Sale Leaseback Obligations [Table Text Block]</t>
  </si>
  <si>
    <t xml:space="preserve"> December 31, 2016 Gross failed sale-leaseback financing obligation payments $ 16,948 Less: Discount on gross failed sale-leaseback financing obligation payments (2,425 ) Net present value of failed sale-leaseback financing obligation payments 14,523 Less: Current portion of failed sale-leaseback financing obligation payments (494 ) Net present value of failed sale-leaseback financing obligation payments, net of current portion $ 14,029 </t>
  </si>
  <si>
    <t>Sale Leaseback Transactions [Table Text Block]</t>
  </si>
  <si>
    <t xml:space="preserve"> 2017 2018 2019 2020 2021 Total Minimum lease payments $ 1,460 $ 4,548 $ 6,297 $ 2,537 $ 2,106 $ 16,948 Less: Amortization of discount (966 ) (790 ) (433 ) (194 ) (42 ) (2,425 ) Failed Sale- Leaseback - Financing Obligation $ 494 $ 3,758 $ 5,864 $ 2,343 $ 2,064 $ 14,523 </t>
  </si>
  <si>
    <t>Note 13 - Capital Leases Obligation (Tables)</t>
  </si>
  <si>
    <t>Schedule of Capital Leased Assets [Table Text Block]</t>
  </si>
  <si>
    <t xml:space="preserve"> December 31 , 2016 Gross capital lease obligation $ 11,418 Less: Discount on capital lease obligation (2,275 ) Net present value of capital lease obligation 9,143 Less: Current portion of capital lease obligation (339 ) Net present value of capital lease obligation, net of current portion $ 8,804 </t>
  </si>
  <si>
    <t>Schedule of Future Minimum Lease Payments for Capital Leases [Table Text Block]</t>
  </si>
  <si>
    <t xml:space="preserve"> 2017 2018 2019 2020 202 Total Minimum lease payments $ 1,142 $ 2,284 $ 2,854 $ 2,854 $ 2,284 $ 11,418 Less: Amortization of discount (803 ) (640 ) (489 ) (268 ) (75 ) (2,275 ) Capital lease obligation $ 339 $ 1,644 $ 2,365 $ 2,586 $ 2,209 $ 9,143 </t>
  </si>
  <si>
    <t>Note 14 - Stock Based Compensation (Tables)</t>
  </si>
  <si>
    <t>Share-based Compensation, Stock Options, Activity [Table Text Block]</t>
  </si>
  <si>
    <t xml:space="preserve"> 2016 2015 Shares Weighted Average Exercise Price Weighted Average Remaining Contractual Term Shares Weighted Average Exercise Price Weighted Average Remaining Contractual Term Outstanding at January 1, 33,041 $ 53.67 2.2 110,350 $ 23.05 6.8 Forfeited / expired (12,557 ) 45.78 - (77,309 ) 8.96 - Outstanding at December 31, 20,484 50.00 1.6 33,041 53.67 2.2 Exercisable at December 31, 20,484 $ 50.00 1.6 33,041 $ 53,67 2.2 </t>
  </si>
  <si>
    <t>Schedule of Nonvested Share Activity [Table Text Block]</t>
  </si>
  <si>
    <t xml:space="preserve"> 2015 Shares Weighted Average Grant Date Fair Value Non-vested shares at January 1, 67,150 $ 2.88 Granted - - Vested (16,668 ) 2.88 Forfeited/Expired (50,482 ) 2.88 Non-vested options at December 31, - $ - </t>
  </si>
  <si>
    <t>Note 16 - Geographic Operating Information (Tables)</t>
  </si>
  <si>
    <t>Schedule of Revenue by Major Customers by Reporting Segments [Table Text Block]</t>
  </si>
  <si>
    <t xml:space="preserve"> Customers Customers with Sales for Year Exceeding 10% of Total List of Customers Year Ended 31 December 2016: Hebei Yinlong New Energy Co., Ltd. – a related party 66 % Zhuhai Yinlong New Energy Co., Ltd – a related party 18 % List of Customers Year Ended 31 December 2015: Hebei Yinlong New Energy Co., Ltd – a related party 49 % TSK Solar 12 % Customers Customers with Trade Accounts Receivable at Year End Exceeding 10% of Total Accounts Receivable December 31, 2016: Alsher Titania, LLC 73 % Nano Power a.s. 17 % December 31, 2015: Maui Electric Company, Ltd. 47 % Hybricon 33 %</t>
  </si>
  <si>
    <t>Schedule of Revenue from External Customers Attributed to Foreign Countries by Geographic Area [Table Text Block]</t>
  </si>
  <si>
    <t xml:space="preserve"> 2016 2015 United States $ 6,074 $ 812 China 45,876 7,919 Belgium 327 403 Australia 9 - UK - 117 Finland 1,610 936 Sweden 143 989 Spain 8 - Czech Republic 640 829 Other foreign countries - 2,273 Total $ 54,687 $ 14,278 2016 2015 United States $ 7,280 $ 6,359 China 47,407 7,919 Total $ 54,687 $ 14,278 </t>
  </si>
  <si>
    <t>Schedule of Disclosure on Geographic Areas, Long-Lived Assets in Individual Foreign Countries by Country [Table Text Block]</t>
  </si>
  <si>
    <t xml:space="preserve"> 2016 2015 United States $ 1,888 $ 1,867 China 100,668 69,190 Total $ 102,556 $ 71,057 </t>
  </si>
  <si>
    <t>Note 17 - Taxation (Tables)</t>
  </si>
  <si>
    <t>Schedule of Income before Income Tax, Domestic and Foreign [Table Text Block]</t>
  </si>
  <si>
    <t xml:space="preserve"> 2016 2015 U.S. $ (5,174 ) $ (6,503 ) Non-U.S. 1,533 (13,003 ) Loss before provision for income taxes $ (3,641 ) $ (19,506 )</t>
  </si>
  <si>
    <t>Schedule of Components of Income Tax Expense (Benefit) [Table Text Block]</t>
  </si>
  <si>
    <t xml:space="preserve"> 2016 2015 Loss before income taxes: $ (3,641 ) $ (19,506 ) Provision for income taxes: Current: U.S. Federal - - U.S. State - 1 Non-U.S - - Amount Reported as G&amp;A - (1 ) - - Deferred: U.S. Federal (1,625 ) (2,189 ) U.S. State (2 ) (1 ) Non- U.S. 1,810 (2,893 ) Valuation allowance (183 ) 5,083 Subtotal - - Provision for income taxes $ - $ - </t>
  </si>
  <si>
    <t>Schedule of Deferred Tax Assets and Liabilities [Table Text Block]</t>
  </si>
  <si>
    <t xml:space="preserve"> 2016 2015 NOL carryforwards $ 24,636 $ 24,844 Tax credit carryforwards 276 276 Intangibles (16 ) (16 ) Accruals &amp; Reserves 781 3,233 Other 32 33 PP&amp;E 664 328 Valuation allowance (26,373 ) (28,698 ) Net deferred taxes $ - $ - </t>
  </si>
  <si>
    <t>Schedule of Effective Income Tax Rate Reconciliation [Table Text Block]</t>
  </si>
  <si>
    <t xml:space="preserve"> For the Years ended December 31 2016 2015 Book Income (Loss) $ (1,274 ) $ (6,827 ) Expiration of NOLs - - Stock options - 4 Other 239 363 Valuation allowance (183 ) 5,083 Accrued social benefits 227 221 Accrued Audit and Legal Fees 1,147 - Foreign tax rate differential (154 ) 1,157 State taxes (2 ) (1 ) Provision for income taxes $ - $ - </t>
  </si>
  <si>
    <t>Note 18 - Related Party Balances and Transactions (Tables)</t>
  </si>
  <si>
    <t>Schedule of Related Party Transactions [Table Text Block]</t>
  </si>
  <si>
    <t xml:space="preserve"> December 31, Note 2016 2015 Amounts due from related parties: Accounts receivable $ 2,943 $ 203 Other receivable - 582 Note receivable - 1540 Loans receivable 15,119 13,598 Total Amount due from related parties $ 18,062 $ 15,923 December 31, Note 2016 2015 Hebei Yinlong New Energy Co., Ltd b $ 2,943 $ - Zhuhai Yinlong New Energy Co., Ltd a - 203 Total $ 2,943 $ 203 December 31, Note 2016 2015 Zhuhai Yinlong New Energy Co., Ltd a $ - $ 308 Zhuhai Guangtong Auto Co., Ltd (Handan Branch) c - 274 Total $ - $ 582 December 31, Note 2016 2015 Hebei Yinlong New Energy Co., Ltd b $ - $ 1,540 December 31, Note 2016 2015 Hebei Yinlong New Energy Co., Ltd b $ 15,119 $ - Guangdong Yintong Investment Holdings Group Co., Ltd e - 2,772 Zhuhai Guangtong Auto Co., Ltd (Handan) c - 10,826 Total $ 15,119 $ 13,598 December 31, Note 2016 2015 Amounts due from related parties: Trade accounts payable and other payable $ 886 $ 679 Sales deposit received in advance 24,270 1,426 Borrowing payable 56,382 23,354 Payment behalf of Northern Altair 701 - Total Amount due to related parties $ 82,239 $ 25,459 December 31, Note 2016 2015 Hebei Yinlong New Energy Co., Ltd b $ 254 $ 3 Zhuhai Guangtong Auto Co., Ltd c 632 676 Total $ 886 $ 679 December 31, Note 2016 2015 Zhuhai Yinlong New Energy Co.,Ltd a $ 24,270 $ - Hebei Yinlong New Energy Co., Ltd b - 1,426 Total $ 24,270 $ 1,426 December 31, Note 2016 2015 Hebei Yinlong New Energy Co., Ltd b $ - $ 14,033 Zhuhai Yinlong New Energy Co., Ltd a 56,382 1,529 Zhuhai Guangtong Auto Co., Ltd c - 5,698 Shijiazhuang Zhongbo Auto Co., Ltd d - 2,094 Total $ 56,382 $ 23,354 December 31, Note 2016 2015 Zhuhai Yinlong Electrical Appliance Co., Ltd i $ 701 $ - For the Years Ended December 31, Note 2016 2015 1. Sales Hebei Yinlong New Energy Co., Ltd b $ 35,873 $ 6,981 Zhuhai Yinlong New Energy Co., Ltd a 9,983 938 Total $ 45,856 $ 7,919 For the Years Ended December 31, Note 2016 2015 2. Purchase Hebei Yinlong New Energy Co., Ltd b $ 934 $ 3 Zhuhai Yinlong New Energy Co., Ltd a - 154 Zhuhai Guangtong Auto Co., Ltd c - 7,193 Total $ 934 $ 7,350 For the Years Ended December 31, Note 2016 2015 3. Advances provided Mr. Sun Guohua f $ - $ 56 For the Years Ended December 31, Note 2016 2015 4. Borrowing from related parties Hebei Yinlong New Energy Co., Ltd b $ 95,056 $ 32,948 Zhuhai Yinlong New Energy Co., Ltd a - 29,039 Shijiazhuang Zhongbo Auto Co., Ltd d 6,893 5,386 Total $ 101,949 $ 67,373 For the Years Ended December 31, Note 2016 2015 5. Loan to related party Hebei Yinlong New Energy Co., Ltd b $ 15,803 $ - May 2016 1. Loans receivable Guangdong Yintong Investment Holdings Group Co., Ltd $ 2,755 Zhuhai Guangtong Auto Co., Ltd (Handan) 10,568 $ 13,323 May 2016 2. Borrowing payable Hebei Yinlong New Energy Co., Ltd $ 7,662 Zhuhai Guangtong Auto Co., Ltd 5,661 $ 13,323 </t>
  </si>
  <si>
    <t>Note 19 - Commitments and Contingencies (Tables)</t>
  </si>
  <si>
    <t>Contractual Obligation, Fiscal Year Maturity Schedule [Table Text Block]</t>
  </si>
  <si>
    <t xml:space="preserve"> Capital commitments Year ending December 31, 2017 $ 22,926 Year ending December 31, 2018 2,547 Total $ 25,473 </t>
  </si>
  <si>
    <t>Note 2 - Going Concern and Management's Plans (Details Textual) - USD ($) $ in Thousands</t>
  </si>
  <si>
    <t>Dec. 31, 2014</t>
  </si>
  <si>
    <t>Working Capital</t>
  </si>
  <si>
    <t>Stockholders' Equity, Including Portion Attributable to Noncontrolling Interest</t>
  </si>
  <si>
    <t>Net Income (Loss) Attributable to Parent</t>
  </si>
  <si>
    <t>Debt, Current</t>
  </si>
  <si>
    <t>Contractual Obligation</t>
  </si>
  <si>
    <t>Contractual Obligation, Due in Next Fiscal Year</t>
  </si>
  <si>
    <t>Note 3 - Summary of Significant Accounting Policies (Details Textual) $ in Thousands</t>
  </si>
  <si>
    <t>48 Months Ended</t>
  </si>
  <si>
    <t>Dec. 31, 2016USD ($)shares</t>
  </si>
  <si>
    <t>Dec. 31, 2015USD ($)shares</t>
  </si>
  <si>
    <t>Dec. 31, 2015USD ($)</t>
  </si>
  <si>
    <t>Allowance for Doubtful Accounts Receivable</t>
  </si>
  <si>
    <t>Defined Contribution Plan, Employer Discretionary Contribution Amount</t>
  </si>
  <si>
    <t>Asset Impairment Charges</t>
  </si>
  <si>
    <t>Antidilutive Securities Excluded from Computation of Earnings Per Share, Amount | shares</t>
  </si>
  <si>
    <t>Marketing and Advertising Expense</t>
  </si>
  <si>
    <t>Battery Packs and Energy Storage Systems [Member] | UNITED STATES</t>
  </si>
  <si>
    <t>Product Limited Warranty Period</t>
  </si>
  <si>
    <t>3 years</t>
  </si>
  <si>
    <t>Battery Packs and Energy Storage Systems [Member] | CHINA</t>
  </si>
  <si>
    <t>1 year</t>
  </si>
  <si>
    <t>Finite-Lived Intangible Asset, Useful Life</t>
  </si>
  <si>
    <t>50 years</t>
  </si>
  <si>
    <t>Most Equipment [Member] | Minimum [Member]</t>
  </si>
  <si>
    <t>Property, Plant and Equipment, Useful Life</t>
  </si>
  <si>
    <t>Most Equipment [Member] | Maximum [Member]</t>
  </si>
  <si>
    <t>10 years</t>
  </si>
  <si>
    <t>Building and Building Improvements [Member] | Minimum [Member]</t>
  </si>
  <si>
    <t>20 years</t>
  </si>
  <si>
    <t>Building and Building Improvements [Member] | Maximum [Member]</t>
  </si>
  <si>
    <t>30 years</t>
  </si>
  <si>
    <t>Assets Leased to Customer under Operating Lease [Member]</t>
  </si>
  <si>
    <t>Number of Buses Delivered</t>
  </si>
  <si>
    <t>Note 3 - Summary of Significant Accounting Policies - Property, Plant and Equipment (Details)</t>
  </si>
  <si>
    <t>Machinery and Equipment [Member] | Minimum [Member]</t>
  </si>
  <si>
    <t>5 years</t>
  </si>
  <si>
    <t>Machinery and Equipment [Member] | Maximum [Member]</t>
  </si>
  <si>
    <t>Furniture and Other [Member] | Minimum [Member]</t>
  </si>
  <si>
    <t>Furniture and Other [Member] | Maximum [Member]</t>
  </si>
  <si>
    <t>7 years</t>
  </si>
  <si>
    <t>Leased Asset [Member]</t>
  </si>
  <si>
    <t>Note 4 - Electric Bus Sales (Details Textual) $ in Thousands</t>
  </si>
  <si>
    <t>Apr. 19, 2012</t>
  </si>
  <si>
    <t>Dec. 31, 2016USD ($)</t>
  </si>
  <si>
    <t>Dec. 31, 2014USD ($)</t>
  </si>
  <si>
    <t>Dec. 31, 2013</t>
  </si>
  <si>
    <t>May 13, 2014USD ($)</t>
  </si>
  <si>
    <t>Jan. 06, 2013USD ($)</t>
  </si>
  <si>
    <t>Sales Agreement, Period</t>
  </si>
  <si>
    <t>Sales Revenue, Goods, Net</t>
  </si>
  <si>
    <t>Security Deposit, Refundable Period</t>
  </si>
  <si>
    <t>Security Deposit, Percentage</t>
  </si>
  <si>
    <t>20.00%</t>
  </si>
  <si>
    <t>Sales Commission Fees, Percentage</t>
  </si>
  <si>
    <t>8.00%</t>
  </si>
  <si>
    <t>Incentive, Payment Period</t>
  </si>
  <si>
    <t>Electric Bus [Member]</t>
  </si>
  <si>
    <t>Wu'an [Member]</t>
  </si>
  <si>
    <t>Contract Number of Electric Bus</t>
  </si>
  <si>
    <t>Wu'an [Member] | Electric Bus [Member]</t>
  </si>
  <si>
    <t>Sales Agreement, Contract Amount</t>
  </si>
  <si>
    <t>Handan [Member]</t>
  </si>
  <si>
    <t>Note 4 - Electric Bus Sales - Electric Bus Sales (Details) $ in Thousands</t>
  </si>
  <si>
    <t>Other expenses- buses</t>
  </si>
  <si>
    <t>Other income- buses, gross</t>
  </si>
  <si>
    <t>Financial guarantee premium</t>
  </si>
  <si>
    <t>Other cost of buses purchased from related parties (Note 18)</t>
  </si>
  <si>
    <t>Security deposit expense</t>
  </si>
  <si>
    <t>Rebates expense</t>
  </si>
  <si>
    <t>Note 6 - Inventories - Summary of Inventories (Details) - USD ($) $ in Thousands</t>
  </si>
  <si>
    <t>Raw materials</t>
  </si>
  <si>
    <t>Work in process</t>
  </si>
  <si>
    <t>Finished goods</t>
  </si>
  <si>
    <t>Total inventories</t>
  </si>
  <si>
    <t>Note 7 - Prepaid Expenses and Other Assets (Details Textual) - USD ($)</t>
  </si>
  <si>
    <t>Security Deposit, Refundable, Unamortized Discount, Effective Rate</t>
  </si>
  <si>
    <t>10.00%</t>
  </si>
  <si>
    <t>Debt, Weighted Average Interest Rate</t>
  </si>
  <si>
    <t>7.13%</t>
  </si>
  <si>
    <t>Amortization of Deferred Charges</t>
  </si>
  <si>
    <t>Minimum [Member]</t>
  </si>
  <si>
    <t>Capital Lease Obligation, Unamortized Discount, Effective Rate</t>
  </si>
  <si>
    <t>9.29%</t>
  </si>
  <si>
    <t>Maximum [Member]</t>
  </si>
  <si>
    <t>9.45%</t>
  </si>
  <si>
    <t>Note 7 - Prepaid Expenses and Other Assets - Prepaid Expenses and Other Assets (Details) - USD ($) $ in Thousands</t>
  </si>
  <si>
    <t>Prepaid inventory purchases</t>
  </si>
  <si>
    <t>Prepaid Service Fee</t>
  </si>
  <si>
    <t>Prepaid VAT</t>
  </si>
  <si>
    <t>Current portion of long term receivable</t>
  </si>
  <si>
    <t>Electric bus for resale</t>
  </si>
  <si>
    <t>Deposits</t>
  </si>
  <si>
    <t>Prepaid insurance</t>
  </si>
  <si>
    <t>Others</t>
  </si>
  <si>
    <t>Total prepaid expenses and other current assets</t>
  </si>
  <si>
    <t>Prepaid equipment purchases, non-current</t>
  </si>
  <si>
    <t>Other receivables – electric bus</t>
  </si>
  <si>
    <t>Note 7 - Prepaid Expenses and Other Assets - Long-term Receivables (Details) - USD ($) $ in Thousands</t>
  </si>
  <si>
    <t>Gross long term receivable</t>
  </si>
  <si>
    <t>Less: unearned interest income</t>
  </si>
  <si>
    <t>Net present value of long term receivable</t>
  </si>
  <si>
    <t>Less: Current portion of long term receivable</t>
  </si>
  <si>
    <t>Note 7 - Prepaid Expenses and Other Assets - Future Collections of Long-term Receivable (Details) $ in Thousands</t>
  </si>
  <si>
    <t>Later years</t>
  </si>
  <si>
    <t>Note 8 - Property, Plant and Equipment (Details Textual) - USD ($) $ in Thousands</t>
  </si>
  <si>
    <t>Property, Plant and Equipment, Net</t>
  </si>
  <si>
    <t>Depreciation</t>
  </si>
  <si>
    <t>Fifty-Five Pieces of Equipment [Member]</t>
  </si>
  <si>
    <t>Note 8 - Property, Plant and Equipment - Property, Plant and Equipment (Details) - USD ($) $ in Thousands</t>
  </si>
  <si>
    <t>Property, plant and equipment, gross</t>
  </si>
  <si>
    <t>Less: accumulated depreciation</t>
  </si>
  <si>
    <t>Machinery and Equipment [Member]</t>
  </si>
  <si>
    <t>Building Improvements [Member]</t>
  </si>
  <si>
    <t>Furniture and Other [Member]</t>
  </si>
  <si>
    <t>Construction in Progress [Member]</t>
  </si>
  <si>
    <t>Note 9 - Land Use Rights (Details Textual) $ in Thousands</t>
  </si>
  <si>
    <t>Dec. 31, 2015USD ($)a</t>
  </si>
  <si>
    <t>Dec. 31, 2013USD ($)</t>
  </si>
  <si>
    <t>Dec. 31, 2012USD ($)</t>
  </si>
  <si>
    <t>Dec. 31, 2011USD ($)</t>
  </si>
  <si>
    <t>Dec. 31, 2015a</t>
  </si>
  <si>
    <t>Aug. 31, 2015a</t>
  </si>
  <si>
    <t>May 31, 2014a</t>
  </si>
  <si>
    <t>May 31, 2013a</t>
  </si>
  <si>
    <t>Nov. 30, 2012a</t>
  </si>
  <si>
    <t>Number of Land Use Rights</t>
  </si>
  <si>
    <t>Payments to Acquire Intangible Assets</t>
  </si>
  <si>
    <t>Area of Land | a</t>
  </si>
  <si>
    <t>Payments to Acquire Productive Assets</t>
  </si>
  <si>
    <t>Minimum Land Investment Commitment, Percent</t>
  </si>
  <si>
    <t>25.00%</t>
  </si>
  <si>
    <t>Amortization of Intangible Assets</t>
  </si>
  <si>
    <t>Amortization of Intangible Assets, Per Year</t>
  </si>
  <si>
    <t>Note 9 - Land Use Rights - Land Use Rights (Details) - USD ($) $ in Thousands</t>
  </si>
  <si>
    <t>Land use rights</t>
  </si>
  <si>
    <t>Less: accumulated amortization</t>
  </si>
  <si>
    <t>Note 9 - Land Use Right - Carrying Amount Pledged (Details) - USD ($) $ in Thousands</t>
  </si>
  <si>
    <t>Debt Instrument, Collateral Amount</t>
  </si>
  <si>
    <t>Land Use Rights [Member] | Bank Loans [Member]</t>
  </si>
  <si>
    <t>Land Use Rights [Member] | Guarantee to Related Party [Member]</t>
  </si>
  <si>
    <t>Note 10 - Accrued Expenses and Other Liabilities (Details Textual)</t>
  </si>
  <si>
    <t>Note 10 - Accrued Expenses and Other Liabilities - Accrued Expenses and Other Liabilities (Details) - USD ($) $ in Thousands</t>
  </si>
  <si>
    <t>Accrued salaries and benefits</t>
  </si>
  <si>
    <t>Accrued warranty</t>
  </si>
  <si>
    <t>Accrued professional fee</t>
  </si>
  <si>
    <t>Other payable</t>
  </si>
  <si>
    <t>Other taxes payable</t>
  </si>
  <si>
    <t>Current portion of rebate and guarantee from bus sales</t>
  </si>
  <si>
    <t>Other current liabilities</t>
  </si>
  <si>
    <t>Total accrued expenses and other liabilities</t>
  </si>
  <si>
    <t>Note 10 - Accrued Expenses and Other Liabilities - Accrued Warranty Liability (Details) - USD ($) $ in Thousands</t>
  </si>
  <si>
    <t>Beginning Balance – January 1,</t>
  </si>
  <si>
    <t>Charges for accruals in the current period</t>
  </si>
  <si>
    <t>Reductions for expired warranty or services provided</t>
  </si>
  <si>
    <t>Ending Balance – December 31,</t>
  </si>
  <si>
    <t>Note 11 - Grant Incentives (Details Textual) - USD ($) $ in Thousands</t>
  </si>
  <si>
    <t>Proceeds from Grant Incentives</t>
  </si>
  <si>
    <t>Proceeds from Loan Interest Subsidy</t>
  </si>
  <si>
    <t>Plant Construction [Member]</t>
  </si>
  <si>
    <t>Loan Interest Subsidy [Member]</t>
  </si>
  <si>
    <t>Deferred Revenue</t>
  </si>
  <si>
    <t>Note 11 - Grant Incentives - Summary of Grant Incentives (Details) - USD ($) $ in Thousands</t>
  </si>
  <si>
    <t>Less: current portion of deferred income – grant incentive</t>
  </si>
  <si>
    <t>Deferred income – grant incentive - non current</t>
  </si>
  <si>
    <t>Grant Incentives [Member]</t>
  </si>
  <si>
    <t>Beginning balance, January 1,</t>
  </si>
  <si>
    <t>Grants received in the current year</t>
  </si>
  <si>
    <t>Foreign currency translation adjustment</t>
  </si>
  <si>
    <t>Grants recognized in other income</t>
  </si>
  <si>
    <t>Ending balance December 31</t>
  </si>
  <si>
    <t>Note 12 - Notes Payable (Details Textual) - USD ($) $ in Thousands</t>
  </si>
  <si>
    <t>Jul. 26, 2016</t>
  </si>
  <si>
    <t>Interest Expense, Debt</t>
  </si>
  <si>
    <t>Interest Costs Capitalized</t>
  </si>
  <si>
    <t>Long-term Debt, Maturities, Repayments of Principal in Next Twelve Months</t>
  </si>
  <si>
    <t>Long-term Debt, Maturities, Repayments of Principal in Year Two</t>
  </si>
  <si>
    <t>Capital Lease with Golden Investment [Member]</t>
  </si>
  <si>
    <t>Sale Leaseback Transaction, Lease Term</t>
  </si>
  <si>
    <t>Commercial Banks [Member]</t>
  </si>
  <si>
    <t>Guarantee Provided by Third Party [Member]</t>
  </si>
  <si>
    <t>Trade Acceptance [Member]</t>
  </si>
  <si>
    <t>Short-term Debt</t>
  </si>
  <si>
    <t>Bank Loans [Member]</t>
  </si>
  <si>
    <t>Bank Loans [Member] | Land Use Rights [Member]</t>
  </si>
  <si>
    <t>Bank Loans [Member] | Note Receivable, Related Party [Member]</t>
  </si>
  <si>
    <t>Bank Loans [Member] | Guarantee Provided by Related Party [Member]</t>
  </si>
  <si>
    <t>Bank Loans [Member] | Guarantee Provided by Third Party [Member]</t>
  </si>
  <si>
    <t>Failed Sale-Leaseback [Member]</t>
  </si>
  <si>
    <t>Amortization of Debt Discount (Premium)</t>
  </si>
  <si>
    <t>Note 12 - Notes Payable - Trade Acceptance and Bank Loans (Details) - USD ($) $ in Thousands</t>
  </si>
  <si>
    <t>Long-term Debt</t>
  </si>
  <si>
    <t>Less: current maturities of long-term bank loans</t>
  </si>
  <si>
    <t>Long-term bank loans, net of current portion</t>
  </si>
  <si>
    <t>Trade Acceptances [Member]</t>
  </si>
  <si>
    <t>Notes Payable Short-term [Member]</t>
  </si>
  <si>
    <t>Note 12 - Notes Payable - Weighted Average Interest Rate (Details) - USD ($) $ in Thousands</t>
  </si>
  <si>
    <t>Weighted-average interest rate as of December 31</t>
  </si>
  <si>
    <t>18.00%</t>
  </si>
  <si>
    <t>7.06%</t>
  </si>
  <si>
    <t>Weighted average balance during the year ended December 31 (in thousands of dollars)</t>
  </si>
  <si>
    <t>Weighted-average interest rate of the loans outstanding as of December 31</t>
  </si>
  <si>
    <t>11.62%</t>
  </si>
  <si>
    <t>11.03%</t>
  </si>
  <si>
    <t>Note 12 - Notes Payable - Net Present Value of Financing Obligation (Details) $ in Thousands</t>
  </si>
  <si>
    <t>Minimum lease payments, Total</t>
  </si>
  <si>
    <t>Less: Amortization of discount</t>
  </si>
  <si>
    <t>Failed Sale- Leaseback - Financing Obligation, Total</t>
  </si>
  <si>
    <t>Less: Current portion of failed sale-leaseback financing obligation payments</t>
  </si>
  <si>
    <t>Net present value of failed sale-leaseback financing obligation payments, net of current portion</t>
  </si>
  <si>
    <t>Note 12 - Notes Payable - Sales Leaseback (Details) $ in Thousands</t>
  </si>
  <si>
    <t>Minimum lease payments, 2017</t>
  </si>
  <si>
    <t>Minimum lease payments, 2018</t>
  </si>
  <si>
    <t>Minimum lease payments, 2019</t>
  </si>
  <si>
    <t>Minimum lease payments, 2020</t>
  </si>
  <si>
    <t>Minimum lease payments, 2021</t>
  </si>
  <si>
    <t>Less: Amortization of discount, 2017</t>
  </si>
  <si>
    <t>Less: Amortization of discount, 2018</t>
  </si>
  <si>
    <t>Less: Amortization of discount, 2019</t>
  </si>
  <si>
    <t>Less: Amortization of discount, 2020</t>
  </si>
  <si>
    <t>Less: Amortization of discount, 2021</t>
  </si>
  <si>
    <t>Failed Sale- Leaseback - Financing Obligation, 2017</t>
  </si>
  <si>
    <t>Failed Sale- Leaseback - Financing Obligation, 2018</t>
  </si>
  <si>
    <t>Failed Sale- Leaseback - Financing Obligation, 2019</t>
  </si>
  <si>
    <t>Failed Sale- Leaseback - Financing Obligation, 2020</t>
  </si>
  <si>
    <t>Failed Sale- Leaseback - Financing Obligation, 2021</t>
  </si>
  <si>
    <t>Note 13 - Capital Leases Obligation (Details Textual) - USD ($) $ in Millions</t>
  </si>
  <si>
    <t>Aug. 08, 2016</t>
  </si>
  <si>
    <t>Capital Lease Term</t>
  </si>
  <si>
    <t>Capital Lease, Consulting Fee, Percentage of Total Equipment Purchase Price</t>
  </si>
  <si>
    <t>6.00%</t>
  </si>
  <si>
    <t>Capital Leased Obligation, Amortization</t>
  </si>
  <si>
    <t>Capital Lease Term Contingent to Certain Events [Member]</t>
  </si>
  <si>
    <t>Note 13 - Capital Leases Obligation - Components of Net Present Value of Capital Leases (Details) - USD ($) $ in Thousands</t>
  </si>
  <si>
    <t>Gross capital lease obligation</t>
  </si>
  <si>
    <t>Net present value of capital lease obligation</t>
  </si>
  <si>
    <t>Less: Current portion of capital lease obligation</t>
  </si>
  <si>
    <t>Note 13 - Capital Leases Obligation - Future Minimum Payments (Details) $ in Thousands</t>
  </si>
  <si>
    <t>Capital lease obligation, 2017</t>
  </si>
  <si>
    <t>Capital lease obligation, 2018</t>
  </si>
  <si>
    <t>Capital lease obligation, 2019</t>
  </si>
  <si>
    <t>Capital lease obligation, 2020</t>
  </si>
  <si>
    <t>Capital lease obligation, 2021</t>
  </si>
  <si>
    <t>Capital lease obligation, Total</t>
  </si>
  <si>
    <t>Note 14 - Stock Based Compensation (Details Textual) - USD ($) $ in Thousands</t>
  </si>
  <si>
    <t>Share-based Compensation Arrangement by Share-based Payment Award, Options, Outstanding, Number</t>
  </si>
  <si>
    <t>Share-based Compensation Arrangement by Share-based Payment Award, Equity Instruments Other than Options, Aggregate Intrinsic Value, Outstanding</t>
  </si>
  <si>
    <t>Employee Service Share-based Compensation, Nonvested Awards, Compensation Not yet Recognized, Stock Options</t>
  </si>
  <si>
    <t>The 2005 Stock Incentive Plan [Member]</t>
  </si>
  <si>
    <t>Share-based Compensation Arrangement by Share-based Payment Award, Number of Shares Authorized</t>
  </si>
  <si>
    <t>Share-based Compensation Arrangement by Share-based Payment Award, Fair Value Assumptions, Expiration Term</t>
  </si>
  <si>
    <t>The 2005 Stock Incentive Plan [Member] | Restricted Stock [Member]</t>
  </si>
  <si>
    <t>The 2005 Stock Incentive Plan [Member] | Employee Stock Option [Member]</t>
  </si>
  <si>
    <t>Common Stock, Capital Shares Reserved for Future Issuance</t>
  </si>
  <si>
    <t>Prior Stock Option Plans [Member]</t>
  </si>
  <si>
    <t>Stock Granted, Shares, Share-based Compensation, Net of Expirations</t>
  </si>
  <si>
    <t>Share-based Compensation Arrangement by Share-based Payment Award, Award Vesting Period</t>
  </si>
  <si>
    <t>4 years</t>
  </si>
  <si>
    <t>Share-based Compensation Arrangement by Share-based Payment Award, Options, Outstanding and Unexercised, Common Stock Shares</t>
  </si>
  <si>
    <t>Prior Stock Option Plans [Member] | Minimum [Member]</t>
  </si>
  <si>
    <t>Share-based Compensation Arrangement by Share-based Payment Award, Fair Value Assumptions, Expected Term</t>
  </si>
  <si>
    <t>Prior Stock Option Plans [Member] | Maximum [Member]</t>
  </si>
  <si>
    <t>Note 14 - Stock Based Compensation - Stock Option Activity (Details) - $ / shares</t>
  </si>
  <si>
    <t>Outstanding at January 1, (in shares)</t>
  </si>
  <si>
    <t>Outstanding at January 1, (in dollars per share)</t>
  </si>
  <si>
    <t>Outstanding at January 1, (Year)</t>
  </si>
  <si>
    <t>1 year 219 days</t>
  </si>
  <si>
    <t>2 years 73 days</t>
  </si>
  <si>
    <t>6 years 292 days</t>
  </si>
  <si>
    <t>Forfeited / expired (in shares)</t>
  </si>
  <si>
    <t>Forfeited / expired (in dollars per share)</t>
  </si>
  <si>
    <t>Outstanding at December 31, (in shares)</t>
  </si>
  <si>
    <t>Outstanding at December 31, (in dollars per share)</t>
  </si>
  <si>
    <t>Exercisable at December 31, (in shares)</t>
  </si>
  <si>
    <t>Exercisable at December 31, (in dollars per share)</t>
  </si>
  <si>
    <t>Exercisable at December 31, (Year)</t>
  </si>
  <si>
    <t>Note 14 - Stock Based Compensation - Non-vested Option Activity (Details)</t>
  </si>
  <si>
    <t>Dec. 31, 2015$ / sharesshares</t>
  </si>
  <si>
    <t>Non-vested shares (in shares) | shares</t>
  </si>
  <si>
    <t>Non-vested shares (in dollars per share) | $ / shares</t>
  </si>
  <si>
    <t>Granted (in shares) | shares</t>
  </si>
  <si>
    <t>Granted (in dollars per share) | $ / shares</t>
  </si>
  <si>
    <t>Vested (in shares) | shares</t>
  </si>
  <si>
    <t>Vested (in dollars per share) | $ / shares</t>
  </si>
  <si>
    <t>Forfeited/Expired (in shares) | shares</t>
  </si>
  <si>
    <t>Forfeited/Expired (in dollars per share) | $ / shares</t>
  </si>
  <si>
    <t>Non-vested options (in shares) | shares</t>
  </si>
  <si>
    <t>Non-vested options (in dollars per share) | $ / shares</t>
  </si>
  <si>
    <t>Note 15 - Warrants (Details Textual) - $ / shares</t>
  </si>
  <si>
    <t>Class of Warrant or Right, Available to Purchase</t>
  </si>
  <si>
    <t>Class of Warrant or Right, Outstanding, Weighted Average Exercise Price</t>
  </si>
  <si>
    <t>Class of Warrant or Right, Outstanding</t>
  </si>
  <si>
    <t>Class of Warrant or Right, Issued During Period</t>
  </si>
  <si>
    <t>Class of Warrant or Right, Expired During Period</t>
  </si>
  <si>
    <t>Class of Warrant or Right, Exercised During Period</t>
  </si>
  <si>
    <t>Class of Warrant or Right, Redeemed During Period</t>
  </si>
  <si>
    <t>Note 16 - Geographic Operating Information (Details Textual)</t>
  </si>
  <si>
    <t>Number of Operating Segments</t>
  </si>
  <si>
    <t>Note 16 - Geographic Information and Concentration - Revenue and Accounts Receivable by Major Customer (Details) - Customer Concentration Risk [Member]</t>
  </si>
  <si>
    <t>Sales Revenue, Net [Member] | Hebei Yinlong New Energy Co. Ltd. [Member]</t>
  </si>
  <si>
    <t>Concentration Risk Percentage</t>
  </si>
  <si>
    <t>66.00%</t>
  </si>
  <si>
    <t>49.00%</t>
  </si>
  <si>
    <t>Sales Revenue, Net [Member] | Zhuhai Yinlong New Energy Co., Ltd [Member]</t>
  </si>
  <si>
    <t>Sales Revenue, Net [Member] | TSK Solar [Member]</t>
  </si>
  <si>
    <t>12.00%</t>
  </si>
  <si>
    <t>Accounts Receivable [Member] | Alsher Titania LLC [Member]</t>
  </si>
  <si>
    <t>73.00%</t>
  </si>
  <si>
    <t>Accounts Receivable [Member] | Nano Power A.S [Member]</t>
  </si>
  <si>
    <t>17.00%</t>
  </si>
  <si>
    <t>Accounts Receivable [Member] | Maui Electric Company, Ltd. [Member]</t>
  </si>
  <si>
    <t>47.00%</t>
  </si>
  <si>
    <t>Accounts Receivable [Member] | Hybricon [Member]</t>
  </si>
  <si>
    <t>33.00%</t>
  </si>
  <si>
    <t>Note 16 - Geographic Information and Concentration - Revenue by Geographic Region (Details) - USD ($) $ in Thousands</t>
  </si>
  <si>
    <t>Sales Revenue</t>
  </si>
  <si>
    <t>UNITED STATES</t>
  </si>
  <si>
    <t>CHINA</t>
  </si>
  <si>
    <t>BELGIUM</t>
  </si>
  <si>
    <t>AUSTRALIA</t>
  </si>
  <si>
    <t>UNITED KINGDOM</t>
  </si>
  <si>
    <t>FINLAND</t>
  </si>
  <si>
    <t>SWEDEN</t>
  </si>
  <si>
    <t>SPAIN</t>
  </si>
  <si>
    <t>CZECH REPUBLIC</t>
  </si>
  <si>
    <t>Other Foreign Countries [Member]</t>
  </si>
  <si>
    <t>Note 16 - Geographic Information and Concentration - Long-lived Assets by Geographical Region (Details) - USD ($) $ in Thousands</t>
  </si>
  <si>
    <t>Long-lived Assets</t>
  </si>
  <si>
    <t>Note 17 - Taxation (Details Textual) - USD ($) $ in Thousands</t>
  </si>
  <si>
    <t>Unrecognized Tax Benefits</t>
  </si>
  <si>
    <t>Earliest Tax Year [Member]</t>
  </si>
  <si>
    <t>Open Tax Year</t>
  </si>
  <si>
    <t>Latest Tax Year [Member]</t>
  </si>
  <si>
    <t>Domestic Tax Authority [Member]</t>
  </si>
  <si>
    <t>Operating Loss Carryforwards</t>
  </si>
  <si>
    <t>State Administration of Taxation, China [Member] | Altair China [Member]</t>
  </si>
  <si>
    <t>Effective Income Tax Rate Reconciliation, at Federal Statutory Income Tax Rate, Percent</t>
  </si>
  <si>
    <t>State Administration of Taxation, China [Member] | Northern Altair [Member]</t>
  </si>
  <si>
    <t>State and Local Jurisdiction [Member]</t>
  </si>
  <si>
    <t>State and Local Jurisdiction [Member] | Foreign Tax Authority [Member]</t>
  </si>
  <si>
    <t>15.00%</t>
  </si>
  <si>
    <t>35.00%</t>
  </si>
  <si>
    <t>Note 17 - Taxation - Income (Loss) Before Income Taxes (Details) - USD ($) $ in Thousands</t>
  </si>
  <si>
    <t>U.S.</t>
  </si>
  <si>
    <t>Non-U.S.</t>
  </si>
  <si>
    <t>Loss before provision for income taxes</t>
  </si>
  <si>
    <t>Note 17 - Taxation - Provision for (Benefit from) Income Taxes (Details) - USD ($) $ in Thousands</t>
  </si>
  <si>
    <t>U.S. Federal</t>
  </si>
  <si>
    <t>U.S. State</t>
  </si>
  <si>
    <t>Non-U.S</t>
  </si>
  <si>
    <t>Amount Reported as G&amp;A</t>
  </si>
  <si>
    <t>Non- U.S.</t>
  </si>
  <si>
    <t>Valuation allowance</t>
  </si>
  <si>
    <t>Subtotal</t>
  </si>
  <si>
    <t>Provision for income taxes</t>
  </si>
  <si>
    <t>Note 17 - Taxation - Deferred Tax Assets (Liabilities) (Details) - USD ($) $ in Thousands</t>
  </si>
  <si>
    <t>NOL carryforwards</t>
  </si>
  <si>
    <t>Tax credit carryforwards</t>
  </si>
  <si>
    <t>Intangibles</t>
  </si>
  <si>
    <t>Accruals &amp; Reserves</t>
  </si>
  <si>
    <t>Other</t>
  </si>
  <si>
    <t>PP&amp;E</t>
  </si>
  <si>
    <t>Net deferred taxes</t>
  </si>
  <si>
    <t>Note 17 - Taxation - Reconciliation (Details) - USD ($) $ in Thousands</t>
  </si>
  <si>
    <t>Book Income (Loss)</t>
  </si>
  <si>
    <t>Expiration of NOLs</t>
  </si>
  <si>
    <t>Stock options</t>
  </si>
  <si>
    <t>Accrued social benefits</t>
  </si>
  <si>
    <t>Accrued Audit and Legal Fees</t>
  </si>
  <si>
    <t>Foreign tax rate differential</t>
  </si>
  <si>
    <t>State taxes</t>
  </si>
  <si>
    <t>Note 18 - Related Party Balances and Transactions (Details Textual) - USD ($) $ in Thousands</t>
  </si>
  <si>
    <t>1 Months Ended</t>
  </si>
  <si>
    <t>May 31, 2016</t>
  </si>
  <si>
    <t>Related Party Transaction, Released from Debt Obligation [Member]</t>
  </si>
  <si>
    <t>Related Party Transaction, Amounts of Transaction</t>
  </si>
  <si>
    <t>Related Party Transaction, Transfer of Ownership of Loans Receivable [Member]</t>
  </si>
  <si>
    <t>Hebei Yinlong New Energy Co. Ltd. [Member] | Related Party Transaction, Waived Payable Debt [Member]</t>
  </si>
  <si>
    <t>Shijiazhuang Zhongbo Auto Co. Ltd. [Member]</t>
  </si>
  <si>
    <t>Mr. Wri Yincang, Mr. Wei Guohua, and Mr. Sun Guohua [Member]</t>
  </si>
  <si>
    <t>Shijiazhuang Zhongbo Auto Co., Ltd and Altair Altair Nanotechnologies Inc. [Member]</t>
  </si>
  <si>
    <t>Equity Method Investment, Ownership Percentage</t>
  </si>
  <si>
    <t>100.00%</t>
  </si>
  <si>
    <t>Zhuhai Yinlong New Energy Co., Ltd [Member]</t>
  </si>
  <si>
    <t>Note 18 - Related Party Balances and Transactions - Balances and Transactions (Details) - USD ($) $ in Thousands</t>
  </si>
  <si>
    <t>Amount due from related parties</t>
  </si>
  <si>
    <t>Sales with related parties</t>
  </si>
  <si>
    <t>Purchases with related parties</t>
  </si>
  <si>
    <t>Hebei Yinlong New Energy Co. Ltd. [Member]</t>
  </si>
  <si>
    <t>Zhuhai Guangton Auto Co., Ltd [Member]</t>
  </si>
  <si>
    <t>Related party transaction, amounts of transaction</t>
  </si>
  <si>
    <t>Related Party Transaction, Accounts Receviable [Member]</t>
  </si>
  <si>
    <t>Related Party Transaction, Accounts Receviable [Member] | Hebei Yinlong New Energy Co. Ltd. [Member]</t>
  </si>
  <si>
    <t>Related Party Transaction, Accounts Receviable [Member] | Zhuhai Yinlong New Energy Co., Ltd [Member]</t>
  </si>
  <si>
    <t>Related Party Transaction, Other Receivables [Member]</t>
  </si>
  <si>
    <t>Related Party Transaction, Other Receivables [Member] | Zhuhai Yinlong New Energy Co., Ltd [Member]</t>
  </si>
  <si>
    <t>Related Party Transaction, Other Receivables [Member] | Zhuhai Guangtong Auto Co., Ltd (Handan Branch) [Member]</t>
  </si>
  <si>
    <t>Related Party Transaction, Notes Receivable [Member]</t>
  </si>
  <si>
    <t>Related Party Transaction, Notes Receivable [Member] | Hebei Yinlong New Energy Co. Ltd. [Member]</t>
  </si>
  <si>
    <t>Related Party Transaction, Loans Receivable [Member]</t>
  </si>
  <si>
    <t>Related Party Transaction, Loans Receivable [Member] | Hebei Yinlong New Energy Co. Ltd. [Member]</t>
  </si>
  <si>
    <t>Related Party Transaction, Loans Receivable [Member] | Guangdong Yintong Investment Holdings Group Co., Ltd [Member]</t>
  </si>
  <si>
    <t>Related Party Transaction, Loans Receivable [Member] | Zhuhai Guangtong Auto Co., Ltd (Handan Branch) [Member]</t>
  </si>
  <si>
    <t>Related Party Transaction, Trade Accounts Payable and Other Payable [Member]</t>
  </si>
  <si>
    <t>Related Party Transaction, Trade Accounts Payable and Other Payable [Member] | Hebei Yinlong New Energy Co. Ltd. [Member]</t>
  </si>
  <si>
    <t>Related Party Transaction, Trade Accounts Payable and Other Payable [Member] | Zhuhai Guangton Auto Co., Ltd [Member]</t>
  </si>
  <si>
    <t>Related Party Transaction, Sales Deposit Received in Advance [Member]</t>
  </si>
  <si>
    <t>Related Party Transaction, Sales Deposit Received in Advance [Member] | Hebei Yinlong New Energy Co. Ltd. [Member]</t>
  </si>
  <si>
    <t>Related Party Transaction, Sales Deposit Received in Advance [Member] | Zhuhai Yinlong New Energy Co., Ltd [Member]</t>
  </si>
  <si>
    <t>Related Party Transaction, Borrowing Payable [Member]</t>
  </si>
  <si>
    <t>Related Party Transaction, Borrowing Payable [Member] | Hebei Yinlong New Energy Co. Ltd. [Member]</t>
  </si>
  <si>
    <t>Related Party Transaction, Borrowing Payable [Member] | Zhuhai Yinlong New Energy Co., Ltd [Member]</t>
  </si>
  <si>
    <t>Related Party Transaction, Borrowing Payable [Member] | Zhuhai Guangton Auto Co., Ltd [Member]</t>
  </si>
  <si>
    <t>Related Party Transaction, Borrowing Payable [Member] | Shijiazhuang Zhongbo Auto Co. Ltd. [Member]</t>
  </si>
  <si>
    <t>Related Party Transaction, Payment on Behalf of Northern Altair [member]</t>
  </si>
  <si>
    <t>Related Party Transaction, Payment on Behalf of Northern Altair [member] | Zhuhai Yinlong Electrical Appliance Co., Ltd [Member]</t>
  </si>
  <si>
    <t>Related Party Transaction, Advances Provided [Member] | Mr. Sun Guohua [Member]</t>
  </si>
  <si>
    <t>Related Party Transaction, Loans to Related Party [Member] | Hebei Yinlong New Energy Co. Ltd. [Member]</t>
  </si>
  <si>
    <t>Note 19 - Commitments and Contingencies (Details Textual) - USD ($) $ in Thousands</t>
  </si>
  <si>
    <t>May 04, 2016</t>
  </si>
  <si>
    <t>Jan. 27, 2015</t>
  </si>
  <si>
    <t>Oct. 31, 2016</t>
  </si>
  <si>
    <t>Jul. 30, 2016</t>
  </si>
  <si>
    <t>Dec. 31, 2012</t>
  </si>
  <si>
    <t>Dec. 31, 2011</t>
  </si>
  <si>
    <t>Operating Leases, Rent Expense, Net</t>
  </si>
  <si>
    <t>Operating Leases, Future Minimum Payments, Due in Rolling Year Three</t>
  </si>
  <si>
    <t>Legal Matters of Altair Nanotechnologies, Inc. (LA-4452) [Member]</t>
  </si>
  <si>
    <t>Litigation Settlement, Amount Awarded to Other Party</t>
  </si>
  <si>
    <t>Payments for Legal Settlements</t>
  </si>
  <si>
    <t>James Zhan v.s. Altairnano, Inc., Altair Nanotechnologies, Inc., Guohua Sun, and Andy Wei [Member]</t>
  </si>
  <si>
    <t>Loss Contingency Accrual</t>
  </si>
  <si>
    <t>Maximum [Member] | Altair Nanotechnologies Shareholder Derivative Litigation [Member]</t>
  </si>
  <si>
    <t>Reno Property [Member]</t>
  </si>
  <si>
    <t>Environmental Loss Contingency, Cost Incurred to Date</t>
  </si>
  <si>
    <t>Accrual for Environmental Loss Contingencies</t>
  </si>
  <si>
    <t>Land Use Rights [Member] | Capital Addition Purchase Commitments [Member]</t>
  </si>
  <si>
    <t>Long-term Purchase Commitment, Remaining Amount</t>
  </si>
  <si>
    <t>Note 19 - Commitments and Contingencies - Capital Agreements Payable (Details) $ in Thousands</t>
  </si>
  <si>
    <t>Year ending December 31, 2017</t>
  </si>
  <si>
    <t>Year ending December 31, 2018</t>
  </si>
  <si>
    <t>Note 20 - Subsequent Events (Details Textual) - Subsequent Event [Member] $ in Thousands</t>
  </si>
  <si>
    <t>4 Months Ended</t>
  </si>
  <si>
    <t>May 01, 2017USD ($)</t>
  </si>
  <si>
    <t>Insurance Deductible</t>
  </si>
  <si>
    <t>Estimated Replacement and Repairs Costs Due to Flo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65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606735</v>
      </c>
    </row>
    <row r="13" spans="1:4">
      <c r="A13" s="4" t="s">
        <v>21</v>
      </c>
      <c r="D13" s="6" t="n">
        <v>4.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1</v>
      </c>
      <c r="C3" s="7" t="n">
        <v>2088</v>
      </c>
    </row>
    <row r="4" spans="1:3">
      <c r="A4" s="4" t="s">
        <v>35</v>
      </c>
      <c r="B4" s="5" t="n">
        <v>216</v>
      </c>
      <c r="C4" s="5" t="n">
        <v>231</v>
      </c>
    </row>
    <row r="5" spans="1:3">
      <c r="A5" s="4" t="s">
        <v>36</v>
      </c>
      <c r="B5" s="4" t="s">
        <v>37</v>
      </c>
      <c r="C5" s="5" t="n">
        <v>25410</v>
      </c>
    </row>
    <row r="6" spans="1:3">
      <c r="A6" s="4" t="s">
        <v>38</v>
      </c>
      <c r="B6" s="5" t="n">
        <v>137</v>
      </c>
      <c r="C6" s="5" t="n">
        <v>523</v>
      </c>
    </row>
    <row r="7" spans="1:3">
      <c r="A7" s="4" t="s">
        <v>39</v>
      </c>
      <c r="B7" s="5" t="n">
        <v>18062</v>
      </c>
      <c r="C7" s="5" t="n">
        <v>15923</v>
      </c>
    </row>
    <row r="8" spans="1:3">
      <c r="A8" s="4" t="s">
        <v>40</v>
      </c>
      <c r="B8" s="4" t="s">
        <v>37</v>
      </c>
      <c r="C8" s="5" t="n">
        <v>74</v>
      </c>
    </row>
    <row r="9" spans="1:3">
      <c r="A9" s="4" t="s">
        <v>41</v>
      </c>
      <c r="B9" s="5" t="n">
        <v>25290</v>
      </c>
      <c r="C9" s="5" t="n">
        <v>7671</v>
      </c>
    </row>
    <row r="10" spans="1:3">
      <c r="A10" s="4" t="s">
        <v>42</v>
      </c>
      <c r="B10" s="5" t="n">
        <v>15877</v>
      </c>
      <c r="C10" s="5" t="n">
        <v>7728</v>
      </c>
    </row>
    <row r="11" spans="1:3">
      <c r="A11" s="4" t="s">
        <v>43</v>
      </c>
      <c r="B11" s="4" t="s">
        <v>37</v>
      </c>
      <c r="C11" s="5" t="n">
        <v>3454</v>
      </c>
    </row>
    <row r="12" spans="1:3">
      <c r="A12" s="4" t="s">
        <v>44</v>
      </c>
      <c r="B12" s="5" t="n">
        <v>60383</v>
      </c>
      <c r="C12" s="5" t="n">
        <v>63102</v>
      </c>
    </row>
    <row r="13" spans="1:3">
      <c r="A13" s="4" t="s">
        <v>45</v>
      </c>
      <c r="B13" s="5" t="n">
        <v>855</v>
      </c>
      <c r="C13" s="5" t="n">
        <v>3792</v>
      </c>
    </row>
    <row r="14" spans="1:3">
      <c r="A14" s="4" t="s">
        <v>46</v>
      </c>
      <c r="B14" s="5" t="n">
        <v>74143</v>
      </c>
      <c r="C14" s="5" t="n">
        <v>36395</v>
      </c>
    </row>
    <row r="15" spans="1:3">
      <c r="A15" s="4" t="s">
        <v>47</v>
      </c>
      <c r="B15" s="4" t="s">
        <v>37</v>
      </c>
      <c r="C15" s="5" t="n">
        <v>47</v>
      </c>
    </row>
    <row r="16" spans="1:3">
      <c r="A16" s="4" t="s">
        <v>48</v>
      </c>
      <c r="B16" s="5" t="n">
        <v>3136</v>
      </c>
      <c r="C16" s="5" t="n">
        <v>4138</v>
      </c>
    </row>
    <row r="17" spans="1:3">
      <c r="A17" s="4" t="s">
        <v>49</v>
      </c>
      <c r="B17" s="5" t="n">
        <v>162939</v>
      </c>
      <c r="C17" s="5" t="n">
        <v>134159</v>
      </c>
    </row>
    <row r="18" spans="1:3">
      <c r="A18" s="3" t="s">
        <v>50</v>
      </c>
    </row>
    <row r="19" spans="1:3">
      <c r="A19" s="4" t="s">
        <v>51</v>
      </c>
      <c r="B19" s="5" t="n">
        <v>16723</v>
      </c>
      <c r="C19" s="5" t="n">
        <v>7107</v>
      </c>
    </row>
    <row r="20" spans="1:3">
      <c r="A20" s="4" t="s">
        <v>52</v>
      </c>
      <c r="B20" s="5" t="n">
        <v>82239</v>
      </c>
      <c r="C20" s="5" t="n">
        <v>25459</v>
      </c>
    </row>
    <row r="21" spans="1:3">
      <c r="A21" s="4" t="s">
        <v>53</v>
      </c>
      <c r="B21" s="5" t="n">
        <v>443</v>
      </c>
      <c r="C21" s="5" t="n">
        <v>3776</v>
      </c>
    </row>
    <row r="22" spans="1:3">
      <c r="A22" s="4" t="s">
        <v>54</v>
      </c>
      <c r="B22" s="5" t="n">
        <v>536</v>
      </c>
      <c r="C22" s="5" t="n">
        <v>551</v>
      </c>
    </row>
    <row r="23" spans="1:3">
      <c r="A23" s="4" t="s">
        <v>55</v>
      </c>
      <c r="B23" s="5" t="n">
        <v>6974</v>
      </c>
      <c r="C23" s="5" t="n">
        <v>25564</v>
      </c>
    </row>
    <row r="24" spans="1:3">
      <c r="A24" s="4" t="s">
        <v>56</v>
      </c>
      <c r="B24" s="5" t="n">
        <v>5801</v>
      </c>
      <c r="C24" s="5" t="n">
        <v>3518</v>
      </c>
    </row>
    <row r="25" spans="1:3">
      <c r="A25" s="4" t="s">
        <v>57</v>
      </c>
      <c r="B25" s="5" t="n">
        <v>750</v>
      </c>
      <c r="C25" s="5" t="n">
        <v>44973</v>
      </c>
    </row>
    <row r="26" spans="1:3">
      <c r="A26" s="4" t="s">
        <v>58</v>
      </c>
      <c r="B26" s="5" t="n">
        <v>339</v>
      </c>
      <c r="C26" s="4" t="s">
        <v>37</v>
      </c>
    </row>
    <row r="27" spans="1:3">
      <c r="A27" s="4" t="s">
        <v>59</v>
      </c>
      <c r="B27" s="5" t="n">
        <v>113805</v>
      </c>
      <c r="C27" s="5" t="n">
        <v>110948</v>
      </c>
    </row>
    <row r="28" spans="1:3">
      <c r="A28" s="4" t="s">
        <v>60</v>
      </c>
      <c r="B28" s="5" t="n">
        <v>29148</v>
      </c>
      <c r="C28" s="5" t="n">
        <v>6622</v>
      </c>
    </row>
    <row r="29" spans="1:3">
      <c r="A29" s="4" t="s">
        <v>61</v>
      </c>
      <c r="B29" s="5" t="n">
        <v>3062</v>
      </c>
      <c r="C29" s="5" t="n">
        <v>3565</v>
      </c>
    </row>
    <row r="30" spans="1:3">
      <c r="A30" s="4" t="s">
        <v>62</v>
      </c>
      <c r="B30" s="5" t="n">
        <v>24536</v>
      </c>
      <c r="C30" s="5" t="n">
        <v>26192</v>
      </c>
    </row>
    <row r="31" spans="1:3">
      <c r="A31" s="4" t="s">
        <v>63</v>
      </c>
      <c r="B31" s="5" t="n">
        <v>8804</v>
      </c>
      <c r="C31" s="4" t="s">
        <v>37</v>
      </c>
    </row>
    <row r="32" spans="1:3">
      <c r="A32" s="4" t="s">
        <v>64</v>
      </c>
      <c r="B32" s="5" t="n">
        <v>179355</v>
      </c>
      <c r="C32" s="5" t="n">
        <v>147327</v>
      </c>
    </row>
    <row r="33" spans="1:3">
      <c r="A33" s="4" t="s">
        <v>65</v>
      </c>
      <c r="B33" s="4" t="s">
        <v>37</v>
      </c>
      <c r="C33" s="4" t="s">
        <v>37</v>
      </c>
    </row>
    <row r="34" spans="1:3">
      <c r="A34" s="3" t="s">
        <v>66</v>
      </c>
    </row>
    <row r="35" spans="1:3">
      <c r="A35" s="4" t="s">
        <v>67</v>
      </c>
      <c r="B35" s="5" t="n">
        <v>12</v>
      </c>
      <c r="C35" s="5" t="n">
        <v>12</v>
      </c>
    </row>
    <row r="36" spans="1:3">
      <c r="A36" s="4" t="s">
        <v>68</v>
      </c>
      <c r="B36" s="5" t="n">
        <v>259912</v>
      </c>
      <c r="C36" s="5" t="n">
        <v>259102</v>
      </c>
    </row>
    <row r="37" spans="1:3">
      <c r="A37" s="4" t="s">
        <v>69</v>
      </c>
      <c r="B37" s="5" t="n">
        <v>-276136</v>
      </c>
      <c r="C37" s="5" t="n">
        <v>-272495</v>
      </c>
    </row>
    <row r="38" spans="1:3">
      <c r="A38" s="4" t="s">
        <v>70</v>
      </c>
      <c r="B38" s="5" t="n">
        <v>-204</v>
      </c>
      <c r="C38" s="5" t="n">
        <v>213</v>
      </c>
    </row>
    <row r="39" spans="1:3">
      <c r="A39" s="4" t="s">
        <v>71</v>
      </c>
      <c r="B39" s="5" t="n">
        <v>-16416</v>
      </c>
      <c r="C39" s="5" t="n">
        <v>-13168</v>
      </c>
    </row>
    <row r="40" spans="1:3">
      <c r="A40" s="4" t="s">
        <v>72</v>
      </c>
      <c r="B40" s="5" t="n">
        <v>162939</v>
      </c>
      <c r="C40" s="5" t="n">
        <v>134159</v>
      </c>
    </row>
    <row r="41" spans="1:3">
      <c r="A41" s="4" t="s">
        <v>73</v>
      </c>
    </row>
    <row r="42" spans="1:3">
      <c r="A42" s="3" t="s">
        <v>33</v>
      </c>
    </row>
    <row r="43" spans="1:3">
      <c r="A43" s="4" t="s">
        <v>47</v>
      </c>
      <c r="B43" s="5" t="n">
        <v>24422</v>
      </c>
      <c r="C43" s="5" t="n">
        <v>26685</v>
      </c>
    </row>
    <row r="44" spans="1:3">
      <c r="A44" s="4" t="s">
        <v>74</v>
      </c>
    </row>
    <row r="45" spans="1:3">
      <c r="A45" s="3" t="s">
        <v>33</v>
      </c>
    </row>
    <row r="46" spans="1:3">
      <c r="A46" s="4" t="s">
        <v>47</v>
      </c>
      <c r="B46" s="4" t="s">
        <v>37</v>
      </c>
      <c r="C46" s="7" t="n">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8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2</v>
      </c>
    </row>
    <row r="2" spans="1:3">
      <c r="A2" s="4" t="s">
        <v>76</v>
      </c>
      <c r="B2" s="8" t="n">
        <v>0.001</v>
      </c>
      <c r="C2" s="8" t="n">
        <v>0.001</v>
      </c>
    </row>
    <row r="3" spans="1:3">
      <c r="A3" s="4" t="s">
        <v>77</v>
      </c>
      <c r="B3" s="5" t="n">
        <v>200000000</v>
      </c>
      <c r="C3" s="5" t="n">
        <v>200000000</v>
      </c>
    </row>
    <row r="4" spans="1:3">
      <c r="A4" s="4" t="s">
        <v>78</v>
      </c>
      <c r="B4" s="5" t="n">
        <v>11606735</v>
      </c>
      <c r="C4" s="5" t="n">
        <v>11606735</v>
      </c>
    </row>
    <row r="5" spans="1:3">
      <c r="A5" s="4" t="s">
        <v>79</v>
      </c>
      <c r="B5" s="5" t="n">
        <v>11606735</v>
      </c>
      <c r="C5" s="5" t="n">
        <v>11606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8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8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88</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8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8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8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8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8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8348</v>
      </c>
      <c r="C4" s="7" t="n">
        <v>5883</v>
      </c>
    </row>
    <row r="5" spans="1:3">
      <c r="A5" s="4" t="s">
        <v>83</v>
      </c>
      <c r="B5" s="5" t="n">
        <v>45856</v>
      </c>
      <c r="C5" s="5" t="n">
        <v>7919</v>
      </c>
    </row>
    <row r="6" spans="1:3">
      <c r="A6" s="4" t="s">
        <v>84</v>
      </c>
      <c r="B6" s="5" t="n">
        <v>400</v>
      </c>
      <c r="C6" s="5" t="n">
        <v>332</v>
      </c>
    </row>
    <row r="7" spans="1:3">
      <c r="A7" s="4" t="s">
        <v>85</v>
      </c>
      <c r="B7" s="5" t="n">
        <v>83</v>
      </c>
      <c r="C7" s="5" t="n">
        <v>144</v>
      </c>
    </row>
    <row r="8" spans="1:3">
      <c r="A8" s="4" t="s">
        <v>86</v>
      </c>
      <c r="B8" s="5" t="n">
        <v>54687</v>
      </c>
      <c r="C8" s="5" t="n">
        <v>14278</v>
      </c>
    </row>
    <row r="9" spans="1:3">
      <c r="A9" s="3" t="s">
        <v>87</v>
      </c>
    </row>
    <row r="10" spans="1:3">
      <c r="A10" s="4" t="s">
        <v>88</v>
      </c>
      <c r="B10" s="5" t="n">
        <v>6981</v>
      </c>
      <c r="C10" s="5" t="n">
        <v>5159</v>
      </c>
    </row>
    <row r="11" spans="1:3">
      <c r="A11" s="4" t="s">
        <v>89</v>
      </c>
      <c r="B11" s="5" t="n">
        <v>30580</v>
      </c>
      <c r="C11" s="5" t="n">
        <v>7523</v>
      </c>
    </row>
    <row r="12" spans="1:3">
      <c r="A12" s="4" t="s">
        <v>90</v>
      </c>
      <c r="B12" s="4" t="s">
        <v>37</v>
      </c>
      <c r="C12" s="5" t="n">
        <v>1352</v>
      </c>
    </row>
    <row r="13" spans="1:3">
      <c r="A13" s="4" t="s">
        <v>91</v>
      </c>
      <c r="B13" s="5" t="n">
        <v>37561</v>
      </c>
      <c r="C13" s="5" t="n">
        <v>14034</v>
      </c>
    </row>
    <row r="14" spans="1:3">
      <c r="A14" s="4" t="s">
        <v>92</v>
      </c>
      <c r="B14" s="5" t="n">
        <v>17126</v>
      </c>
      <c r="C14" s="5" t="n">
        <v>244</v>
      </c>
    </row>
    <row r="15" spans="1:3">
      <c r="A15" s="3" t="s">
        <v>93</v>
      </c>
    </row>
    <row r="16" spans="1:3">
      <c r="A16" s="4" t="s">
        <v>94</v>
      </c>
      <c r="B16" s="5" t="n">
        <v>3163</v>
      </c>
      <c r="C16" s="5" t="n">
        <v>808</v>
      </c>
    </row>
    <row r="17" spans="1:3">
      <c r="A17" s="4" t="s">
        <v>95</v>
      </c>
      <c r="B17" s="5" t="n">
        <v>291</v>
      </c>
      <c r="C17" s="5" t="n">
        <v>862</v>
      </c>
    </row>
    <row r="18" spans="1:3">
      <c r="A18" s="4" t="s">
        <v>96</v>
      </c>
      <c r="B18" s="5" t="n">
        <v>15655</v>
      </c>
      <c r="C18" s="5" t="n">
        <v>11709</v>
      </c>
    </row>
    <row r="19" spans="1:3">
      <c r="A19" s="4" t="s">
        <v>97</v>
      </c>
      <c r="B19" s="5" t="n">
        <v>129</v>
      </c>
      <c r="C19" s="5" t="n">
        <v>652</v>
      </c>
    </row>
    <row r="20" spans="1:3">
      <c r="A20" s="4" t="s">
        <v>98</v>
      </c>
      <c r="B20" s="5" t="n">
        <v>1093</v>
      </c>
      <c r="C20" s="5" t="n">
        <v>1560</v>
      </c>
    </row>
    <row r="21" spans="1:3">
      <c r="A21" s="4" t="s">
        <v>99</v>
      </c>
      <c r="B21" s="5" t="n">
        <v>-29</v>
      </c>
      <c r="C21" s="5" t="n">
        <v>142</v>
      </c>
    </row>
    <row r="22" spans="1:3">
      <c r="A22" s="4" t="s">
        <v>100</v>
      </c>
      <c r="B22" s="5" t="n">
        <v>20302</v>
      </c>
      <c r="C22" s="5" t="n">
        <v>15733</v>
      </c>
    </row>
    <row r="23" spans="1:3">
      <c r="A23" s="4" t="s">
        <v>101</v>
      </c>
      <c r="B23" s="5" t="n">
        <v>-3176</v>
      </c>
      <c r="C23" s="5" t="n">
        <v>-15489</v>
      </c>
    </row>
    <row r="24" spans="1:3">
      <c r="A24" s="3" t="s">
        <v>102</v>
      </c>
    </row>
    <row r="25" spans="1:3">
      <c r="A25" s="4" t="s">
        <v>103</v>
      </c>
      <c r="B25" s="5" t="n">
        <v>-3708</v>
      </c>
      <c r="C25" s="5" t="n">
        <v>-2533</v>
      </c>
    </row>
    <row r="26" spans="1:3">
      <c r="A26" s="4" t="s">
        <v>104</v>
      </c>
      <c r="B26" s="4" t="s">
        <v>37</v>
      </c>
      <c r="C26" s="5" t="n">
        <v>1</v>
      </c>
    </row>
    <row r="27" spans="1:3">
      <c r="A27" s="4" t="s">
        <v>105</v>
      </c>
      <c r="B27" s="5" t="n">
        <v>21</v>
      </c>
      <c r="C27" s="5" t="n">
        <v>11419</v>
      </c>
    </row>
    <row r="28" spans="1:3">
      <c r="A28" s="4" t="s">
        <v>106</v>
      </c>
      <c r="B28" s="4" t="s">
        <v>37</v>
      </c>
      <c r="C28" s="5" t="n">
        <v>-13548</v>
      </c>
    </row>
    <row r="29" spans="1:3">
      <c r="A29" s="4" t="s">
        <v>107</v>
      </c>
      <c r="B29" s="5" t="n">
        <v>3222</v>
      </c>
      <c r="C29" s="5" t="n">
        <v>644</v>
      </c>
    </row>
    <row r="30" spans="1:3">
      <c r="A30" s="4" t="s">
        <v>108</v>
      </c>
      <c r="B30" s="5" t="n">
        <v>-465</v>
      </c>
      <c r="C30" s="5" t="n">
        <v>-4017</v>
      </c>
    </row>
    <row r="31" spans="1:3">
      <c r="A31" s="4" t="s">
        <v>109</v>
      </c>
      <c r="B31" s="5" t="n">
        <v>-3641</v>
      </c>
      <c r="C31" s="5" t="n">
        <v>-19506</v>
      </c>
    </row>
    <row r="32" spans="1:3">
      <c r="A32" s="3" t="s">
        <v>110</v>
      </c>
    </row>
    <row r="33" spans="1:3">
      <c r="A33" s="4" t="s">
        <v>111</v>
      </c>
      <c r="B33" s="5" t="n">
        <v>-417</v>
      </c>
      <c r="C33" s="5" t="n">
        <v>-492</v>
      </c>
    </row>
    <row r="34" spans="1:3">
      <c r="A34" s="4" t="s">
        <v>112</v>
      </c>
      <c r="B34" s="7" t="n">
        <v>-4058</v>
      </c>
      <c r="C34" s="7" t="n">
        <v>-19998</v>
      </c>
    </row>
    <row r="35" spans="1:3">
      <c r="A35" s="4" t="s">
        <v>113</v>
      </c>
      <c r="B35" s="9" t="n">
        <v>-0.31</v>
      </c>
      <c r="C35" s="9" t="n">
        <v>-1.68</v>
      </c>
    </row>
    <row r="36" spans="1:3">
      <c r="A36" s="4" t="s">
        <v>114</v>
      </c>
      <c r="B36" s="5" t="n">
        <v>11606735</v>
      </c>
      <c r="C36" s="5" t="n">
        <v>11606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8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88</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88</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362</v>
      </c>
    </row>
    <row r="3" spans="1:4">
      <c r="A3" s="4" t="s">
        <v>363</v>
      </c>
      <c r="B3" s="7" t="n">
        <v>-53400</v>
      </c>
    </row>
    <row r="4" spans="1:4">
      <c r="A4" s="4" t="s">
        <v>364</v>
      </c>
      <c r="B4" s="5" t="n">
        <v>-16416</v>
      </c>
      <c r="C4" s="7" t="n">
        <v>-13168</v>
      </c>
      <c r="D4" s="7" t="n">
        <v>6819</v>
      </c>
    </row>
    <row r="5" spans="1:4">
      <c r="A5" s="4" t="s">
        <v>365</v>
      </c>
      <c r="B5" s="5" t="n">
        <v>-3641</v>
      </c>
      <c r="C5" s="7" t="n">
        <v>-19506</v>
      </c>
    </row>
    <row r="6" spans="1:4">
      <c r="A6" s="4" t="s">
        <v>366</v>
      </c>
      <c r="B6" s="5" t="n">
        <v>8060</v>
      </c>
    </row>
    <row r="7" spans="1:4">
      <c r="A7" s="4" t="s">
        <v>367</v>
      </c>
      <c r="B7" s="5" t="n">
        <v>25473</v>
      </c>
    </row>
    <row r="8" spans="1:4">
      <c r="A8" s="4" t="s">
        <v>368</v>
      </c>
      <c r="B8" s="7" t="n">
        <v>229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369</v>
      </c>
      <c r="B1" s="2" t="s">
        <v>1</v>
      </c>
      <c r="D1" s="2" t="s">
        <v>370</v>
      </c>
    </row>
    <row r="2" spans="1:4">
      <c r="B2" s="2" t="s">
        <v>371</v>
      </c>
      <c r="C2" s="2" t="s">
        <v>372</v>
      </c>
      <c r="D2" s="2" t="s">
        <v>373</v>
      </c>
    </row>
    <row r="3" spans="1:4">
      <c r="A3" s="4" t="s">
        <v>374</v>
      </c>
      <c r="B3" s="7" t="n">
        <v>0</v>
      </c>
      <c r="C3" s="7" t="n">
        <v>30000</v>
      </c>
      <c r="D3" s="7" t="n">
        <v>30000</v>
      </c>
    </row>
    <row r="4" spans="1:4">
      <c r="A4" s="4" t="s">
        <v>375</v>
      </c>
      <c r="B4" s="5" t="n">
        <v>2020</v>
      </c>
      <c r="C4" s="5" t="n">
        <v>320</v>
      </c>
    </row>
    <row r="5" spans="1:4">
      <c r="A5" s="4" t="s">
        <v>376</v>
      </c>
      <c r="B5" s="7" t="n">
        <v>129</v>
      </c>
      <c r="C5" s="7" t="n">
        <v>652</v>
      </c>
    </row>
    <row r="6" spans="1:4">
      <c r="A6" s="4" t="s">
        <v>377</v>
      </c>
      <c r="B6" s="5" t="n">
        <v>20484</v>
      </c>
      <c r="C6" s="5" t="n">
        <v>441864</v>
      </c>
    </row>
    <row r="7" spans="1:4">
      <c r="A7" s="4" t="s">
        <v>378</v>
      </c>
      <c r="B7" s="7" t="n">
        <v>290</v>
      </c>
      <c r="C7" s="7" t="n">
        <v>870</v>
      </c>
    </row>
    <row r="8" spans="1:4">
      <c r="A8" s="4" t="s">
        <v>379</v>
      </c>
    </row>
    <row r="9" spans="1:4">
      <c r="A9" s="4" t="s">
        <v>380</v>
      </c>
      <c r="B9" s="4" t="s">
        <v>381</v>
      </c>
    </row>
    <row r="10" spans="1:4">
      <c r="A10" s="4" t="s">
        <v>382</v>
      </c>
    </row>
    <row r="11" spans="1:4">
      <c r="A11" s="4" t="s">
        <v>380</v>
      </c>
      <c r="B11" s="4" t="s">
        <v>383</v>
      </c>
    </row>
    <row r="12" spans="1:4">
      <c r="A12" s="4" t="s">
        <v>73</v>
      </c>
    </row>
    <row r="13" spans="1:4">
      <c r="A13" s="4" t="s">
        <v>384</v>
      </c>
      <c r="B13" s="4" t="s">
        <v>385</v>
      </c>
      <c r="D13" s="4" t="s">
        <v>385</v>
      </c>
    </row>
    <row r="14" spans="1:4">
      <c r="A14" s="4" t="s">
        <v>386</v>
      </c>
    </row>
    <row r="15" spans="1:4">
      <c r="A15" s="4" t="s">
        <v>387</v>
      </c>
      <c r="B15" s="4" t="s">
        <v>381</v>
      </c>
    </row>
    <row r="16" spans="1:4">
      <c r="A16" s="4" t="s">
        <v>388</v>
      </c>
    </row>
    <row r="17" spans="1:4">
      <c r="A17" s="4" t="s">
        <v>387</v>
      </c>
      <c r="B17" s="4" t="s">
        <v>389</v>
      </c>
    </row>
    <row r="18" spans="1:4">
      <c r="A18" s="4" t="s">
        <v>390</v>
      </c>
    </row>
    <row r="19" spans="1:4">
      <c r="A19" s="4" t="s">
        <v>387</v>
      </c>
      <c r="B19" s="4" t="s">
        <v>391</v>
      </c>
    </row>
    <row r="20" spans="1:4">
      <c r="A20" s="4" t="s">
        <v>392</v>
      </c>
    </row>
    <row r="21" spans="1:4">
      <c r="A21" s="4" t="s">
        <v>387</v>
      </c>
      <c r="B21" s="4" t="s">
        <v>393</v>
      </c>
    </row>
    <row r="22" spans="1:4">
      <c r="A22" s="4" t="s">
        <v>394</v>
      </c>
    </row>
    <row r="23" spans="1:4">
      <c r="A23" s="4" t="s">
        <v>376</v>
      </c>
      <c r="B23" s="7" t="n">
        <v>130</v>
      </c>
      <c r="C23" s="7" t="n">
        <v>650</v>
      </c>
    </row>
    <row r="24" spans="1:4">
      <c r="A24" s="4" t="s">
        <v>395</v>
      </c>
      <c r="B24" s="5"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0</v>
      </c>
    </row>
    <row r="4" spans="1:2">
      <c r="A4" s="4" t="s">
        <v>387</v>
      </c>
      <c r="B4" s="4" t="s">
        <v>391</v>
      </c>
    </row>
    <row r="5" spans="1:2">
      <c r="A5" s="4" t="s">
        <v>392</v>
      </c>
    </row>
    <row r="6" spans="1:2">
      <c r="A6" s="4" t="s">
        <v>387</v>
      </c>
      <c r="B6" s="4" t="s">
        <v>393</v>
      </c>
    </row>
    <row r="7" spans="1:2">
      <c r="A7" s="4" t="s">
        <v>397</v>
      </c>
    </row>
    <row r="8" spans="1:2">
      <c r="A8" s="4" t="s">
        <v>387</v>
      </c>
      <c r="B8" s="4" t="s">
        <v>398</v>
      </c>
    </row>
    <row r="9" spans="1:2">
      <c r="A9" s="4" t="s">
        <v>399</v>
      </c>
    </row>
    <row r="10" spans="1:2">
      <c r="A10" s="4" t="s">
        <v>387</v>
      </c>
      <c r="B10" s="4" t="s">
        <v>389</v>
      </c>
    </row>
    <row r="11" spans="1:2">
      <c r="A11" s="4" t="s">
        <v>400</v>
      </c>
    </row>
    <row r="12" spans="1:2">
      <c r="A12" s="4" t="s">
        <v>387</v>
      </c>
      <c r="B12" s="4" t="s">
        <v>381</v>
      </c>
    </row>
    <row r="13" spans="1:2">
      <c r="A13" s="4" t="s">
        <v>401</v>
      </c>
    </row>
    <row r="14" spans="1:2">
      <c r="A14" s="4" t="s">
        <v>387</v>
      </c>
      <c r="B14" s="4" t="s">
        <v>402</v>
      </c>
    </row>
    <row r="15" spans="1:2">
      <c r="A15" s="4" t="s">
        <v>403</v>
      </c>
    </row>
    <row r="16" spans="1:2">
      <c r="A16" s="4" t="s">
        <v>387</v>
      </c>
      <c r="B16"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1"/>
    <col customWidth="1" max="5" min="5" width="21"/>
    <col customWidth="1" max="6" min="6" width="14"/>
    <col customWidth="1" max="7" min="7" width="20"/>
    <col customWidth="1" max="8" min="8" width="21"/>
  </cols>
  <sheetData>
    <row r="1" spans="1:8">
      <c r="A1" s="1" t="s">
        <v>404</v>
      </c>
      <c r="B1" s="2" t="s">
        <v>405</v>
      </c>
      <c r="C1" s="2" t="s">
        <v>406</v>
      </c>
      <c r="D1" s="2" t="s">
        <v>373</v>
      </c>
      <c r="E1" s="2" t="s">
        <v>407</v>
      </c>
      <c r="F1" s="2" t="s">
        <v>408</v>
      </c>
      <c r="G1" s="2" t="s">
        <v>409</v>
      </c>
      <c r="H1" s="2" t="s">
        <v>410</v>
      </c>
    </row>
    <row r="2" spans="1:8">
      <c r="A2" s="4" t="s">
        <v>411</v>
      </c>
      <c r="B2" s="4" t="s">
        <v>398</v>
      </c>
    </row>
    <row r="3" spans="1:8">
      <c r="A3" s="4" t="s">
        <v>412</v>
      </c>
      <c r="C3" s="7" t="n">
        <v>8348</v>
      </c>
      <c r="D3" s="7" t="n">
        <v>5883</v>
      </c>
    </row>
    <row r="4" spans="1:8">
      <c r="A4" s="4" t="s">
        <v>413</v>
      </c>
      <c r="C4" s="4" t="s">
        <v>389</v>
      </c>
    </row>
    <row r="5" spans="1:8">
      <c r="A5" s="4" t="s">
        <v>414</v>
      </c>
      <c r="C5" s="4" t="s">
        <v>415</v>
      </c>
    </row>
    <row r="6" spans="1:8">
      <c r="A6" s="4" t="s">
        <v>416</v>
      </c>
      <c r="C6" s="4" t="s">
        <v>417</v>
      </c>
    </row>
    <row r="7" spans="1:8">
      <c r="A7" s="4" t="s">
        <v>418</v>
      </c>
      <c r="C7" s="4" t="s">
        <v>389</v>
      </c>
    </row>
    <row r="8" spans="1:8">
      <c r="A8" s="4" t="s">
        <v>419</v>
      </c>
    </row>
    <row r="9" spans="1:8">
      <c r="A9" s="4" t="s">
        <v>395</v>
      </c>
      <c r="C9" s="4" t="s">
        <v>37</v>
      </c>
      <c r="D9" s="5" t="n">
        <v>75</v>
      </c>
    </row>
    <row r="10" spans="1:8">
      <c r="A10" s="4" t="s">
        <v>412</v>
      </c>
      <c r="C10" s="7" t="n">
        <v>21</v>
      </c>
      <c r="D10" s="7" t="n">
        <v>11419</v>
      </c>
    </row>
    <row r="11" spans="1:8">
      <c r="A11" s="4" t="s">
        <v>420</v>
      </c>
    </row>
    <row r="12" spans="1:8">
      <c r="A12" s="4" t="s">
        <v>421</v>
      </c>
      <c r="H12" s="5" t="n">
        <v>165</v>
      </c>
    </row>
    <row r="13" spans="1:8">
      <c r="A13" s="4" t="s">
        <v>395</v>
      </c>
      <c r="C13" s="5" t="n">
        <v>0</v>
      </c>
      <c r="D13" s="5" t="n">
        <v>28</v>
      </c>
      <c r="F13" s="5" t="n">
        <v>0</v>
      </c>
    </row>
    <row r="14" spans="1:8">
      <c r="A14" s="4" t="s">
        <v>422</v>
      </c>
    </row>
    <row r="15" spans="1:8">
      <c r="A15" s="4" t="s">
        <v>423</v>
      </c>
      <c r="G15" s="7" t="n">
        <v>44500</v>
      </c>
      <c r="H15" s="7" t="n">
        <v>25100</v>
      </c>
    </row>
    <row r="16" spans="1:8">
      <c r="A16" s="4" t="s">
        <v>424</v>
      </c>
    </row>
    <row r="17" spans="1:8">
      <c r="A17" s="4" t="s">
        <v>421</v>
      </c>
      <c r="G17" s="5" t="n">
        <v>200</v>
      </c>
    </row>
    <row r="18" spans="1:8">
      <c r="A18" s="4" t="s">
        <v>395</v>
      </c>
      <c r="D18" s="5" t="n">
        <v>47</v>
      </c>
      <c r="E18" s="5" t="n">
        <v>153</v>
      </c>
    </row>
    <row r="19" spans="1:8">
      <c r="A19" s="4" t="s">
        <v>412</v>
      </c>
      <c r="D19" s="7" t="n">
        <v>11300</v>
      </c>
      <c r="E19" s="7" t="n">
        <v>28400</v>
      </c>
    </row>
    <row r="20" spans="1:8">
      <c r="A20" s="4" t="s">
        <v>413</v>
      </c>
      <c r="C20" s="4" t="s">
        <v>389</v>
      </c>
      <c r="D20" s="4" t="s">
        <v>389</v>
      </c>
    </row>
    <row r="21" spans="1:8">
      <c r="A21" s="4" t="s">
        <v>414</v>
      </c>
      <c r="C21" s="4" t="s">
        <v>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425</v>
      </c>
      <c r="B1" s="2" t="s">
        <v>1</v>
      </c>
    </row>
    <row r="2" spans="1:3">
      <c r="B2" s="2" t="s">
        <v>406</v>
      </c>
      <c r="C2" s="2" t="s">
        <v>373</v>
      </c>
    </row>
    <row r="3" spans="1:3">
      <c r="A3" s="4" t="s">
        <v>412</v>
      </c>
      <c r="B3" s="7" t="n">
        <v>8348</v>
      </c>
      <c r="C3" s="7" t="n">
        <v>5883</v>
      </c>
    </row>
    <row r="4" spans="1:3">
      <c r="A4" s="4" t="s">
        <v>426</v>
      </c>
      <c r="B4" s="4" t="s">
        <v>37</v>
      </c>
      <c r="C4" s="7" t="n">
        <v>13548</v>
      </c>
    </row>
    <row r="5" spans="1:3">
      <c r="A5" s="4" t="s">
        <v>419</v>
      </c>
    </row>
    <row r="6" spans="1:3">
      <c r="A6" s="4" t="s">
        <v>395</v>
      </c>
      <c r="B6" s="4" t="s">
        <v>37</v>
      </c>
      <c r="C6" s="5" t="n">
        <v>75</v>
      </c>
    </row>
    <row r="7" spans="1:3">
      <c r="A7" s="4" t="s">
        <v>427</v>
      </c>
      <c r="B7" s="4" t="s">
        <v>37</v>
      </c>
      <c r="C7" s="7" t="n">
        <v>11473</v>
      </c>
    </row>
    <row r="8" spans="1:3">
      <c r="A8" s="4" t="s">
        <v>428</v>
      </c>
      <c r="B8" s="5" t="n">
        <v>21</v>
      </c>
      <c r="C8" s="5" t="n">
        <v>-54</v>
      </c>
    </row>
    <row r="9" spans="1:3">
      <c r="A9" s="4" t="s">
        <v>412</v>
      </c>
      <c r="B9" s="5" t="n">
        <v>21</v>
      </c>
      <c r="C9" s="5" t="n">
        <v>11419</v>
      </c>
    </row>
    <row r="10" spans="1:3">
      <c r="A10" s="4" t="s">
        <v>429</v>
      </c>
      <c r="B10" s="4" t="s">
        <v>37</v>
      </c>
      <c r="C10" s="5" t="n">
        <v>11409</v>
      </c>
    </row>
    <row r="11" spans="1:3">
      <c r="A11" s="4" t="s">
        <v>430</v>
      </c>
      <c r="B11" s="4" t="s">
        <v>37</v>
      </c>
      <c r="C11" s="5" t="n">
        <v>727</v>
      </c>
    </row>
    <row r="12" spans="1:3">
      <c r="A12" s="4" t="s">
        <v>431</v>
      </c>
      <c r="B12" s="4" t="s">
        <v>37</v>
      </c>
      <c r="C12" s="5" t="n">
        <v>1412</v>
      </c>
    </row>
    <row r="13" spans="1:3">
      <c r="A13" s="4" t="s">
        <v>426</v>
      </c>
      <c r="B13" s="4" t="s">
        <v>37</v>
      </c>
      <c r="C13" s="7" t="n">
        <v>135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c r="B2" s="7" t="n">
        <v>4756</v>
      </c>
      <c r="C2" s="7" t="n">
        <v>2800</v>
      </c>
    </row>
    <row r="3" spans="1:3">
      <c r="A3" s="4" t="s">
        <v>434</v>
      </c>
      <c r="B3" s="5" t="n">
        <v>1638</v>
      </c>
      <c r="C3" s="5" t="n">
        <v>1041</v>
      </c>
    </row>
    <row r="4" spans="1:3">
      <c r="A4" s="4" t="s">
        <v>435</v>
      </c>
      <c r="B4" s="5" t="n">
        <v>18896</v>
      </c>
      <c r="C4" s="5" t="n">
        <v>3830</v>
      </c>
    </row>
    <row r="5" spans="1:3">
      <c r="A5" s="4" t="s">
        <v>436</v>
      </c>
      <c r="B5" s="7" t="n">
        <v>25290</v>
      </c>
      <c r="C5" s="7" t="n">
        <v>76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7</v>
      </c>
      <c r="B1" s="2" t="s">
        <v>1</v>
      </c>
    </row>
    <row r="2" spans="1:3">
      <c r="B2" s="2" t="s">
        <v>2</v>
      </c>
      <c r="C2" s="2" t="s">
        <v>32</v>
      </c>
    </row>
    <row r="3" spans="1:3">
      <c r="A3" s="4" t="s">
        <v>376</v>
      </c>
      <c r="B3" s="7" t="n">
        <v>129000</v>
      </c>
      <c r="C3" s="7" t="n">
        <v>652000</v>
      </c>
    </row>
    <row r="4" spans="1:3">
      <c r="A4" s="4" t="s">
        <v>414</v>
      </c>
      <c r="B4" s="4" t="s">
        <v>415</v>
      </c>
    </row>
    <row r="5" spans="1:3">
      <c r="A5" s="4" t="s">
        <v>413</v>
      </c>
      <c r="B5" s="4" t="s">
        <v>389</v>
      </c>
    </row>
    <row r="6" spans="1:3">
      <c r="A6" s="4" t="s">
        <v>438</v>
      </c>
      <c r="C6" s="4" t="s">
        <v>439</v>
      </c>
    </row>
    <row r="7" spans="1:3">
      <c r="A7" s="4" t="s">
        <v>440</v>
      </c>
      <c r="B7" s="4" t="s">
        <v>441</v>
      </c>
    </row>
    <row r="8" spans="1:3">
      <c r="A8" s="4" t="s">
        <v>442</v>
      </c>
      <c r="B8" s="7" t="n">
        <v>47000</v>
      </c>
      <c r="C8" s="7" t="n">
        <v>80000</v>
      </c>
    </row>
    <row r="9" spans="1:3">
      <c r="A9" s="4" t="s">
        <v>443</v>
      </c>
    </row>
    <row r="10" spans="1:3">
      <c r="A10" s="4" t="s">
        <v>444</v>
      </c>
      <c r="B10" s="4" t="s">
        <v>445</v>
      </c>
    </row>
    <row r="11" spans="1:3">
      <c r="A11" s="4" t="s">
        <v>446</v>
      </c>
    </row>
    <row r="12" spans="1:3">
      <c r="A12" s="4" t="s">
        <v>444</v>
      </c>
      <c r="B12" s="4" t="s">
        <v>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7"/>
    <col customWidth="1" max="5" min="5" width="37"/>
    <col customWidth="1" max="6" min="6" width="9"/>
  </cols>
  <sheetData>
    <row r="1" spans="1:6">
      <c r="A1" s="1" t="s">
        <v>115</v>
      </c>
      <c r="B1" s="2" t="s">
        <v>116</v>
      </c>
      <c r="C1" s="2" t="s">
        <v>117</v>
      </c>
      <c r="D1" s="2" t="s">
        <v>118</v>
      </c>
      <c r="E1" s="2" t="s">
        <v>119</v>
      </c>
      <c r="F1" s="2" t="s">
        <v>120</v>
      </c>
    </row>
    <row r="2" spans="1:6">
      <c r="A2" s="4" t="s">
        <v>121</v>
      </c>
      <c r="B2" s="5" t="n">
        <v>11606735</v>
      </c>
    </row>
    <row r="3" spans="1:6">
      <c r="A3" s="4" t="s">
        <v>122</v>
      </c>
      <c r="B3" s="7" t="n">
        <v>12</v>
      </c>
      <c r="C3" s="7" t="n">
        <v>259091</v>
      </c>
      <c r="D3" s="7" t="n">
        <v>-252989</v>
      </c>
      <c r="E3" s="7" t="n">
        <v>705</v>
      </c>
      <c r="F3" s="7" t="n">
        <v>6819</v>
      </c>
    </row>
    <row r="4" spans="1:6">
      <c r="A4" s="4" t="s">
        <v>109</v>
      </c>
      <c r="B4" s="4" t="s">
        <v>37</v>
      </c>
      <c r="C4" s="4" t="s">
        <v>37</v>
      </c>
      <c r="D4" s="5" t="n">
        <v>-19506</v>
      </c>
      <c r="E4" s="4" t="s">
        <v>37</v>
      </c>
      <c r="F4" s="5" t="n">
        <v>-19506</v>
      </c>
    </row>
    <row r="5" spans="1:6">
      <c r="A5" s="4" t="s">
        <v>123</v>
      </c>
      <c r="B5" s="4" t="s">
        <v>37</v>
      </c>
      <c r="C5" s="4" t="s">
        <v>37</v>
      </c>
      <c r="D5" s="4" t="s">
        <v>37</v>
      </c>
      <c r="E5" s="5" t="n">
        <v>-492</v>
      </c>
      <c r="F5" s="5" t="n">
        <v>-492</v>
      </c>
    </row>
    <row r="6" spans="1:6">
      <c r="A6" s="4" t="s">
        <v>124</v>
      </c>
      <c r="B6" s="4" t="s">
        <v>37</v>
      </c>
      <c r="C6" s="5" t="n">
        <v>11</v>
      </c>
      <c r="D6" s="4" t="s">
        <v>37</v>
      </c>
      <c r="E6" s="4" t="s">
        <v>37</v>
      </c>
      <c r="F6" s="5" t="n">
        <v>11</v>
      </c>
    </row>
    <row r="7" spans="1:6">
      <c r="A7" s="4" t="s">
        <v>125</v>
      </c>
      <c r="B7" s="5" t="n">
        <v>11606735</v>
      </c>
    </row>
    <row r="8" spans="1:6">
      <c r="A8" s="4" t="s">
        <v>126</v>
      </c>
      <c r="B8" s="7" t="n">
        <v>12</v>
      </c>
      <c r="C8" s="5" t="n">
        <v>259102</v>
      </c>
      <c r="D8" s="5" t="n">
        <v>-272495</v>
      </c>
      <c r="E8" s="5" t="n">
        <v>213</v>
      </c>
      <c r="F8" s="5" t="n">
        <v>-13168</v>
      </c>
    </row>
    <row r="9" spans="1:6">
      <c r="A9" s="4" t="s">
        <v>109</v>
      </c>
      <c r="B9" s="4" t="s">
        <v>37</v>
      </c>
      <c r="C9" s="4" t="s">
        <v>37</v>
      </c>
      <c r="D9" s="5" t="n">
        <v>-3641</v>
      </c>
      <c r="E9" s="4" t="s">
        <v>37</v>
      </c>
      <c r="F9" s="5" t="n">
        <v>-3641</v>
      </c>
    </row>
    <row r="10" spans="1:6">
      <c r="A10" s="4" t="s">
        <v>123</v>
      </c>
      <c r="B10" s="4" t="s">
        <v>37</v>
      </c>
      <c r="C10" s="4" t="s">
        <v>37</v>
      </c>
      <c r="D10" s="4" t="s">
        <v>37</v>
      </c>
      <c r="E10" s="5" t="n">
        <v>-417</v>
      </c>
      <c r="F10" s="5" t="n">
        <v>-417</v>
      </c>
    </row>
    <row r="11" spans="1:6">
      <c r="A11" s="4" t="s">
        <v>127</v>
      </c>
      <c r="B11" s="5" t="n">
        <v>11606735</v>
      </c>
    </row>
    <row r="12" spans="1:6">
      <c r="A12" s="4" t="s">
        <v>128</v>
      </c>
      <c r="B12" s="7" t="n">
        <v>12</v>
      </c>
      <c r="C12" s="5" t="n">
        <v>259912</v>
      </c>
      <c r="D12" s="5" t="n">
        <v>-276136</v>
      </c>
      <c r="E12" s="5" t="n">
        <v>-204</v>
      </c>
      <c r="F12" s="5" t="n">
        <v>-16416</v>
      </c>
    </row>
    <row r="13" spans="1:6">
      <c r="A13" s="4" t="s">
        <v>129</v>
      </c>
      <c r="B13" s="4" t="s">
        <v>37</v>
      </c>
      <c r="C13" s="7" t="n">
        <v>810</v>
      </c>
      <c r="D13" s="4" t="s">
        <v>37</v>
      </c>
      <c r="E13" s="4" t="s">
        <v>37</v>
      </c>
      <c r="F13" s="7" t="n">
        <v>8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c r="B2" s="7" t="n">
        <v>3243</v>
      </c>
      <c r="C2" s="7" t="n">
        <v>623</v>
      </c>
    </row>
    <row r="3" spans="1:3">
      <c r="A3" s="4" t="s">
        <v>450</v>
      </c>
      <c r="B3" s="5" t="n">
        <v>1597</v>
      </c>
      <c r="C3" s="5" t="n">
        <v>1016</v>
      </c>
    </row>
    <row r="4" spans="1:3">
      <c r="A4" s="4" t="s">
        <v>451</v>
      </c>
      <c r="B4" s="5" t="n">
        <v>8508</v>
      </c>
      <c r="C4" s="5" t="n">
        <v>3207</v>
      </c>
    </row>
    <row r="5" spans="1:3">
      <c r="A5" s="4" t="s">
        <v>452</v>
      </c>
      <c r="B5" s="5" t="n">
        <v>1501</v>
      </c>
      <c r="C5" s="5" t="n">
        <v>1603</v>
      </c>
    </row>
    <row r="6" spans="1:3">
      <c r="A6" s="4" t="s">
        <v>453</v>
      </c>
      <c r="B6" s="4" t="s">
        <v>37</v>
      </c>
      <c r="C6" s="5" t="n">
        <v>132</v>
      </c>
    </row>
    <row r="7" spans="1:3">
      <c r="A7" s="4" t="s">
        <v>454</v>
      </c>
      <c r="B7" s="5" t="n">
        <v>118</v>
      </c>
      <c r="C7" s="5" t="n">
        <v>97</v>
      </c>
    </row>
    <row r="8" spans="1:3">
      <c r="A8" s="4" t="s">
        <v>455</v>
      </c>
      <c r="B8" s="5" t="n">
        <v>126</v>
      </c>
      <c r="C8" s="5" t="n">
        <v>221</v>
      </c>
    </row>
    <row r="9" spans="1:3">
      <c r="A9" s="4" t="s">
        <v>456</v>
      </c>
      <c r="B9" s="5" t="n">
        <v>375</v>
      </c>
      <c r="C9" s="5" t="n">
        <v>392</v>
      </c>
    </row>
    <row r="10" spans="1:3">
      <c r="A10" s="4" t="s">
        <v>457</v>
      </c>
      <c r="B10" s="5" t="n">
        <v>15877</v>
      </c>
      <c r="C10" s="5" t="n">
        <v>7728</v>
      </c>
    </row>
    <row r="11" spans="1:3">
      <c r="A11" s="4" t="s">
        <v>43</v>
      </c>
      <c r="B11" s="4" t="s">
        <v>37</v>
      </c>
      <c r="C11" s="5" t="n">
        <v>3454</v>
      </c>
    </row>
    <row r="12" spans="1:3">
      <c r="A12" s="4" t="s">
        <v>458</v>
      </c>
      <c r="B12" s="5" t="n">
        <v>855</v>
      </c>
      <c r="C12" s="5" t="n">
        <v>3792</v>
      </c>
    </row>
    <row r="13" spans="1:3">
      <c r="A13" s="4" t="s">
        <v>47</v>
      </c>
      <c r="B13" s="4" t="s">
        <v>37</v>
      </c>
      <c r="C13" s="5" t="n">
        <v>47</v>
      </c>
    </row>
    <row r="14" spans="1:3">
      <c r="A14" s="4" t="s">
        <v>48</v>
      </c>
      <c r="B14" s="5" t="n">
        <v>3136</v>
      </c>
      <c r="C14" s="5" t="n">
        <v>4138</v>
      </c>
    </row>
    <row r="15" spans="1:3">
      <c r="A15" s="4" t="s">
        <v>419</v>
      </c>
    </row>
    <row r="16" spans="1:3">
      <c r="A16" s="4" t="s">
        <v>459</v>
      </c>
      <c r="B16" s="7" t="n">
        <v>409</v>
      </c>
      <c r="C16" s="7" t="n">
        <v>4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4" t="s">
        <v>461</v>
      </c>
      <c r="B2" s="7" t="n">
        <v>6827</v>
      </c>
      <c r="C2" s="7" t="n">
        <v>8243</v>
      </c>
    </row>
    <row r="3" spans="1:3">
      <c r="A3" s="4" t="s">
        <v>462</v>
      </c>
      <c r="B3" s="5" t="n">
        <v>-2190</v>
      </c>
      <c r="C3" s="5" t="n">
        <v>-2502</v>
      </c>
    </row>
    <row r="4" spans="1:3">
      <c r="A4" s="4" t="s">
        <v>463</v>
      </c>
      <c r="B4" s="5" t="n">
        <v>4637</v>
      </c>
      <c r="C4" s="5" t="n">
        <v>5741</v>
      </c>
    </row>
    <row r="5" spans="1:3">
      <c r="A5" s="4" t="s">
        <v>464</v>
      </c>
      <c r="B5" s="5" t="n">
        <v>-1501</v>
      </c>
      <c r="C5" s="5" t="n">
        <v>-1603</v>
      </c>
    </row>
    <row r="6" spans="1:3">
      <c r="A6" s="4" t="s">
        <v>48</v>
      </c>
      <c r="B6" s="7" t="n">
        <v>3136</v>
      </c>
      <c r="C6" s="7" t="n">
        <v>41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06</v>
      </c>
    </row>
    <row r="2" spans="1:2">
      <c r="A2" s="5" t="n">
        <v>2017</v>
      </c>
      <c r="B2" s="7" t="n">
        <v>1797</v>
      </c>
    </row>
    <row r="3" spans="1:2">
      <c r="A3" s="5" t="n">
        <v>2018</v>
      </c>
      <c r="B3" s="4" t="s">
        <v>37</v>
      </c>
    </row>
    <row r="4" spans="1:2">
      <c r="A4" s="5" t="n">
        <v>2019</v>
      </c>
      <c r="B4" s="5" t="n">
        <v>138</v>
      </c>
    </row>
    <row r="5" spans="1:2">
      <c r="A5" s="5" t="n">
        <v>2020</v>
      </c>
      <c r="B5" s="5" t="n">
        <v>1438</v>
      </c>
    </row>
    <row r="6" spans="1:2">
      <c r="A6" s="5" t="n">
        <v>2021</v>
      </c>
      <c r="B6" s="5" t="n">
        <v>1090</v>
      </c>
    </row>
    <row r="7" spans="1:2">
      <c r="A7" s="4" t="s">
        <v>466</v>
      </c>
      <c r="B7" s="5" t="n">
        <v>2364</v>
      </c>
    </row>
    <row r="8" spans="1:2">
      <c r="A8" s="4" t="s">
        <v>120</v>
      </c>
      <c r="B8" s="7" t="n">
        <v>68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4" t="s">
        <v>468</v>
      </c>
      <c r="B3" s="7" t="n">
        <v>74143</v>
      </c>
      <c r="C3" s="7" t="n">
        <v>36395</v>
      </c>
    </row>
    <row r="4" spans="1:3">
      <c r="A4" s="4" t="s">
        <v>469</v>
      </c>
      <c r="B4" s="5" t="n">
        <v>3030</v>
      </c>
      <c r="C4" s="7" t="n">
        <v>930</v>
      </c>
    </row>
    <row r="5" spans="1:3">
      <c r="A5" s="4" t="s">
        <v>470</v>
      </c>
    </row>
    <row r="6" spans="1:3">
      <c r="A6" s="4" t="s">
        <v>468</v>
      </c>
      <c r="B6" s="7" t="n">
        <v>132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4" t="s">
        <v>472</v>
      </c>
      <c r="B2" s="7" t="n">
        <v>82221</v>
      </c>
      <c r="C2" s="7" t="n">
        <v>28073</v>
      </c>
    </row>
    <row r="3" spans="1:3">
      <c r="A3" s="4" t="s">
        <v>473</v>
      </c>
      <c r="B3" s="5" t="n">
        <v>-12452</v>
      </c>
      <c r="C3" s="5" t="n">
        <v>-12864</v>
      </c>
    </row>
    <row r="4" spans="1:3">
      <c r="B4" s="5" t="n">
        <v>69769</v>
      </c>
      <c r="C4" s="5" t="n">
        <v>15209</v>
      </c>
    </row>
    <row r="5" spans="1:3">
      <c r="A5" s="4" t="s">
        <v>468</v>
      </c>
      <c r="B5" s="5" t="n">
        <v>74143</v>
      </c>
      <c r="C5" s="5" t="n">
        <v>36395</v>
      </c>
    </row>
    <row r="6" spans="1:3">
      <c r="A6" s="4" t="s">
        <v>474</v>
      </c>
    </row>
    <row r="7" spans="1:3">
      <c r="A7" s="4" t="s">
        <v>472</v>
      </c>
      <c r="B7" s="5" t="n">
        <v>41904</v>
      </c>
      <c r="C7" s="5" t="n">
        <v>11049</v>
      </c>
    </row>
    <row r="8" spans="1:3">
      <c r="A8" s="4" t="s">
        <v>475</v>
      </c>
    </row>
    <row r="9" spans="1:3">
      <c r="A9" s="4" t="s">
        <v>472</v>
      </c>
      <c r="B9" s="5" t="n">
        <v>22762</v>
      </c>
      <c r="C9" s="5" t="n">
        <v>13498</v>
      </c>
    </row>
    <row r="10" spans="1:3">
      <c r="A10" s="4" t="s">
        <v>476</v>
      </c>
    </row>
    <row r="11" spans="1:3">
      <c r="A11" s="4" t="s">
        <v>472</v>
      </c>
      <c r="B11" s="5" t="n">
        <v>1731</v>
      </c>
      <c r="C11" s="5" t="n">
        <v>1844</v>
      </c>
    </row>
    <row r="12" spans="1:3">
      <c r="A12" s="4" t="s">
        <v>394</v>
      </c>
    </row>
    <row r="13" spans="1:3">
      <c r="A13" s="4" t="s">
        <v>472</v>
      </c>
      <c r="B13" s="5" t="n">
        <v>15824</v>
      </c>
      <c r="C13" s="5" t="n">
        <v>1682</v>
      </c>
    </row>
    <row r="14" spans="1:3">
      <c r="A14" s="4" t="s">
        <v>477</v>
      </c>
    </row>
    <row r="15" spans="1:3">
      <c r="A15" s="4" t="s">
        <v>472</v>
      </c>
      <c r="B15" s="7" t="n">
        <v>4374</v>
      </c>
      <c r="C15" s="7" t="n">
        <v>211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8"/>
    <col customWidth="1" max="2" min="2" width="21"/>
    <col customWidth="1" max="3" min="3" width="22"/>
    <col customWidth="1" max="4" min="4" width="21"/>
    <col customWidth="1" max="5" min="5" width="21"/>
    <col customWidth="1" max="6" min="6" width="21"/>
    <col customWidth="1" max="7" min="7" width="21"/>
    <col customWidth="1" max="8" min="8" width="16"/>
    <col customWidth="1" max="9" min="9" width="15"/>
    <col customWidth="1" max="10" min="10" width="14"/>
    <col customWidth="1" max="11" min="11" width="14"/>
    <col customWidth="1" max="12" min="12" width="15"/>
  </cols>
  <sheetData>
    <row r="1" spans="1:12">
      <c r="A1" s="1" t="s">
        <v>478</v>
      </c>
      <c r="B1" s="2" t="s">
        <v>1</v>
      </c>
      <c r="H1" s="2" t="s">
        <v>370</v>
      </c>
    </row>
    <row r="2" spans="1:12">
      <c r="B2" s="2" t="s">
        <v>406</v>
      </c>
      <c r="C2" s="2" t="s">
        <v>479</v>
      </c>
      <c r="D2" s="2" t="s">
        <v>407</v>
      </c>
      <c r="E2" s="2" t="s">
        <v>480</v>
      </c>
      <c r="F2" s="2" t="s">
        <v>481</v>
      </c>
      <c r="G2" s="2" t="s">
        <v>482</v>
      </c>
      <c r="H2" s="2" t="s">
        <v>483</v>
      </c>
      <c r="I2" s="2" t="s">
        <v>484</v>
      </c>
      <c r="J2" s="2" t="s">
        <v>485</v>
      </c>
      <c r="K2" s="2" t="s">
        <v>486</v>
      </c>
      <c r="L2" s="2" t="s">
        <v>487</v>
      </c>
    </row>
    <row r="3" spans="1:12">
      <c r="A3" s="4" t="s">
        <v>488</v>
      </c>
      <c r="C3" s="5" t="n">
        <v>5</v>
      </c>
      <c r="H3" s="5" t="n">
        <v>5</v>
      </c>
    </row>
    <row r="4" spans="1:12">
      <c r="A4" s="4" t="s">
        <v>489</v>
      </c>
      <c r="B4" s="4" t="s">
        <v>37</v>
      </c>
      <c r="C4" s="7" t="n">
        <v>1435</v>
      </c>
    </row>
    <row r="5" spans="1:12">
      <c r="A5" s="4" t="s">
        <v>73</v>
      </c>
    </row>
    <row r="6" spans="1:12">
      <c r="A6" s="4" t="s">
        <v>384</v>
      </c>
      <c r="B6" s="4" t="s">
        <v>385</v>
      </c>
      <c r="H6" s="4" t="s">
        <v>385</v>
      </c>
    </row>
    <row r="7" spans="1:12">
      <c r="A7" s="4" t="s">
        <v>490</v>
      </c>
      <c r="C7" s="10" t="n">
        <v>13.7</v>
      </c>
      <c r="H7" s="10" t="n">
        <v>13.7</v>
      </c>
      <c r="I7" s="10" t="n">
        <v>8.6</v>
      </c>
      <c r="J7" s="5" t="n">
        <v>10</v>
      </c>
      <c r="K7" s="5" t="n">
        <v>40</v>
      </c>
      <c r="L7" s="5" t="n">
        <v>66</v>
      </c>
    </row>
    <row r="8" spans="1:12">
      <c r="A8" s="4" t="s">
        <v>489</v>
      </c>
      <c r="B8" s="7" t="n">
        <v>314850</v>
      </c>
      <c r="C8" s="7" t="n">
        <v>2930</v>
      </c>
      <c r="D8" s="7" t="n">
        <v>2150</v>
      </c>
      <c r="E8" s="7" t="n">
        <v>1860</v>
      </c>
      <c r="F8" s="7" t="n">
        <v>8580</v>
      </c>
      <c r="G8" s="7" t="n">
        <v>12170</v>
      </c>
    </row>
    <row r="9" spans="1:12">
      <c r="A9" s="4" t="s">
        <v>491</v>
      </c>
      <c r="C9" s="5" t="n">
        <v>314850</v>
      </c>
    </row>
    <row r="10" spans="1:12">
      <c r="A10" s="4" t="s">
        <v>492</v>
      </c>
      <c r="B10" s="4" t="s">
        <v>493</v>
      </c>
    </row>
    <row r="11" spans="1:12">
      <c r="A11" s="4" t="s">
        <v>494</v>
      </c>
      <c r="B11" s="7" t="n">
        <v>550</v>
      </c>
      <c r="C11" s="7" t="n">
        <v>550</v>
      </c>
    </row>
    <row r="12" spans="1:12">
      <c r="A12" s="4" t="s">
        <v>495</v>
      </c>
      <c r="B12" s="7" t="n">
        <v>550</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6</v>
      </c>
      <c r="B1" s="2" t="s">
        <v>2</v>
      </c>
      <c r="C1" s="2" t="s">
        <v>32</v>
      </c>
    </row>
    <row r="2" spans="1:3">
      <c r="A2" s="4" t="s">
        <v>47</v>
      </c>
      <c r="B2" s="4" t="s">
        <v>37</v>
      </c>
      <c r="C2" s="7" t="n">
        <v>47</v>
      </c>
    </row>
    <row r="3" spans="1:3">
      <c r="A3" s="4" t="s">
        <v>73</v>
      </c>
    </row>
    <row r="4" spans="1:3">
      <c r="A4" s="4" t="s">
        <v>497</v>
      </c>
      <c r="B4" s="5" t="n">
        <v>26292</v>
      </c>
      <c r="C4" s="5" t="n">
        <v>28119</v>
      </c>
    </row>
    <row r="5" spans="1:3">
      <c r="A5" s="4" t="s">
        <v>498</v>
      </c>
      <c r="B5" s="5" t="n">
        <v>-1870</v>
      </c>
      <c r="C5" s="5" t="n">
        <v>-1434</v>
      </c>
    </row>
    <row r="6" spans="1:3">
      <c r="A6" s="4" t="s">
        <v>47</v>
      </c>
      <c r="B6" s="7" t="n">
        <v>24422</v>
      </c>
      <c r="C6" s="7" t="n">
        <v>266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c r="B2" s="7" t="n">
        <v>17317</v>
      </c>
      <c r="C2" s="7" t="n">
        <v>23893</v>
      </c>
    </row>
    <row r="3" spans="1:3">
      <c r="A3" s="4" t="s">
        <v>73</v>
      </c>
    </row>
    <row r="4" spans="1:3">
      <c r="A4" s="4" t="s">
        <v>500</v>
      </c>
      <c r="B4" s="5" t="n">
        <v>11400</v>
      </c>
      <c r="C4" s="5" t="n">
        <v>20220</v>
      </c>
    </row>
    <row r="5" spans="1:3">
      <c r="A5" s="4" t="s">
        <v>501</v>
      </c>
    </row>
    <row r="6" spans="1:3">
      <c r="A6" s="4" t="s">
        <v>500</v>
      </c>
      <c r="B6" s="5" t="n">
        <v>11398</v>
      </c>
      <c r="C6" s="5" t="n">
        <v>20222</v>
      </c>
    </row>
    <row r="7" spans="1:3">
      <c r="A7" s="4" t="s">
        <v>502</v>
      </c>
    </row>
    <row r="8" spans="1:3">
      <c r="A8" s="4" t="s">
        <v>500</v>
      </c>
      <c r="B8" s="7" t="n">
        <v>5919</v>
      </c>
      <c r="C8" s="7" t="n">
        <v>36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503</v>
      </c>
      <c r="B1" s="2" t="s">
        <v>1</v>
      </c>
    </row>
    <row r="2" spans="1:2">
      <c r="B2" s="2" t="s">
        <v>2</v>
      </c>
    </row>
    <row r="3" spans="1:2">
      <c r="A3" s="4" t="s">
        <v>416</v>
      </c>
      <c r="B3" s="4" t="s">
        <v>417</v>
      </c>
    </row>
    <row r="4" spans="1:2">
      <c r="A4" s="4" t="s">
        <v>418</v>
      </c>
      <c r="B4" s="4" t="s">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c r="B2" s="7" t="n">
        <v>4084</v>
      </c>
      <c r="C2" s="7" t="n">
        <v>1915</v>
      </c>
    </row>
    <row r="3" spans="1:3">
      <c r="A3" s="4" t="s">
        <v>506</v>
      </c>
      <c r="B3" s="5" t="n">
        <v>71</v>
      </c>
      <c r="C3" s="5" t="n">
        <v>168</v>
      </c>
    </row>
    <row r="4" spans="1:3">
      <c r="A4" s="4" t="s">
        <v>507</v>
      </c>
      <c r="B4" s="5" t="n">
        <v>790</v>
      </c>
      <c r="C4" s="5" t="n">
        <v>252</v>
      </c>
    </row>
    <row r="5" spans="1:3">
      <c r="A5" s="4" t="s">
        <v>508</v>
      </c>
      <c r="B5" s="5" t="n">
        <v>380</v>
      </c>
      <c r="C5" s="5" t="n">
        <v>290</v>
      </c>
    </row>
    <row r="6" spans="1:3">
      <c r="A6" s="4" t="s">
        <v>509</v>
      </c>
      <c r="B6" s="5" t="n">
        <v>88</v>
      </c>
      <c r="C6" s="5" t="n">
        <v>587</v>
      </c>
    </row>
    <row r="7" spans="1:3">
      <c r="A7" s="4" t="s">
        <v>510</v>
      </c>
      <c r="B7" s="5" t="n">
        <v>273</v>
      </c>
      <c r="C7" s="5" t="n">
        <v>266</v>
      </c>
    </row>
    <row r="8" spans="1:3">
      <c r="A8" s="4" t="s">
        <v>511</v>
      </c>
      <c r="B8" s="5" t="n">
        <v>115</v>
      </c>
      <c r="C8" s="5" t="n">
        <v>40</v>
      </c>
    </row>
    <row r="9" spans="1:3">
      <c r="A9" s="4" t="s">
        <v>512</v>
      </c>
      <c r="B9" s="5" t="n">
        <v>5801</v>
      </c>
      <c r="C9" s="5" t="n">
        <v>3518</v>
      </c>
    </row>
    <row r="10" spans="1:3">
      <c r="A10" s="4" t="s">
        <v>61</v>
      </c>
      <c r="B10" s="7" t="n">
        <v>3062</v>
      </c>
      <c r="C10" s="7" t="n">
        <v>3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09</v>
      </c>
      <c r="B4" s="7" t="n">
        <v>-3641</v>
      </c>
      <c r="C4" s="7" t="n">
        <v>-19506</v>
      </c>
    </row>
    <row r="5" spans="1:3">
      <c r="A5" s="3" t="s">
        <v>132</v>
      </c>
    </row>
    <row r="6" spans="1:3">
      <c r="A6" s="4" t="s">
        <v>98</v>
      </c>
      <c r="B6" s="5" t="n">
        <v>3626</v>
      </c>
      <c r="C6" s="5" t="n">
        <v>1560</v>
      </c>
    </row>
    <row r="7" spans="1:3">
      <c r="A7" s="4" t="s">
        <v>90</v>
      </c>
      <c r="B7" s="4" t="s">
        <v>37</v>
      </c>
      <c r="C7" s="5" t="n">
        <v>1352</v>
      </c>
    </row>
    <row r="8" spans="1:3">
      <c r="A8" s="4" t="s">
        <v>133</v>
      </c>
      <c r="B8" s="5" t="n">
        <v>317</v>
      </c>
      <c r="C8" s="5" t="n">
        <v>255</v>
      </c>
    </row>
    <row r="9" spans="1:3">
      <c r="A9" s="4" t="s">
        <v>134</v>
      </c>
      <c r="B9" s="5" t="n">
        <v>-155</v>
      </c>
      <c r="C9" s="5" t="n">
        <v>-424</v>
      </c>
    </row>
    <row r="10" spans="1:3">
      <c r="A10" s="4" t="s">
        <v>135</v>
      </c>
      <c r="B10" s="5" t="n">
        <v>431</v>
      </c>
      <c r="C10" s="4" t="s">
        <v>37</v>
      </c>
    </row>
    <row r="11" spans="1:3">
      <c r="A11" s="4" t="s">
        <v>136</v>
      </c>
      <c r="B11" s="5" t="n">
        <v>175</v>
      </c>
      <c r="C11" s="4" t="s">
        <v>37</v>
      </c>
    </row>
    <row r="12" spans="1:3">
      <c r="A12" s="4" t="s">
        <v>137</v>
      </c>
      <c r="B12" s="4" t="s">
        <v>37</v>
      </c>
      <c r="C12" s="5" t="n">
        <v>11</v>
      </c>
    </row>
    <row r="13" spans="1:3">
      <c r="A13" s="4" t="s">
        <v>138</v>
      </c>
      <c r="B13" s="4" t="s">
        <v>37</v>
      </c>
      <c r="C13" s="5" t="n">
        <v>-6287</v>
      </c>
    </row>
    <row r="14" spans="1:3">
      <c r="A14" s="4" t="s">
        <v>97</v>
      </c>
      <c r="B14" s="5" t="n">
        <v>129</v>
      </c>
      <c r="C14" s="5" t="n">
        <v>652</v>
      </c>
    </row>
    <row r="15" spans="1:3">
      <c r="A15" s="3" t="s">
        <v>139</v>
      </c>
    </row>
    <row r="16" spans="1:3">
      <c r="A16" s="4" t="s">
        <v>140</v>
      </c>
      <c r="B16" s="5" t="n">
        <v>385</v>
      </c>
      <c r="C16" s="5" t="n">
        <v>52</v>
      </c>
    </row>
    <row r="17" spans="1:3">
      <c r="A17" s="4" t="s">
        <v>141</v>
      </c>
      <c r="B17" s="5" t="n">
        <v>73</v>
      </c>
      <c r="C17" s="4" t="s">
        <v>37</v>
      </c>
    </row>
    <row r="18" spans="1:3">
      <c r="A18" s="4" t="s">
        <v>41</v>
      </c>
      <c r="B18" s="5" t="n">
        <v>-19170</v>
      </c>
      <c r="C18" s="5" t="n">
        <v>-2109</v>
      </c>
    </row>
    <row r="19" spans="1:3">
      <c r="A19" s="4" t="s">
        <v>42</v>
      </c>
      <c r="B19" s="5" t="n">
        <v>-9159</v>
      </c>
      <c r="C19" s="5" t="n">
        <v>25511</v>
      </c>
    </row>
    <row r="20" spans="1:3">
      <c r="A20" s="4" t="s">
        <v>43</v>
      </c>
      <c r="B20" s="5" t="n">
        <v>3454</v>
      </c>
      <c r="C20" s="5" t="n">
        <v>-1022</v>
      </c>
    </row>
    <row r="21" spans="1:3">
      <c r="A21" s="4" t="s">
        <v>51</v>
      </c>
      <c r="B21" s="5" t="n">
        <v>1803</v>
      </c>
      <c r="C21" s="5" t="n">
        <v>-1885</v>
      </c>
    </row>
    <row r="22" spans="1:3">
      <c r="A22" s="4" t="s">
        <v>48</v>
      </c>
      <c r="B22" s="5" t="n">
        <v>1808</v>
      </c>
      <c r="C22" s="5" t="n">
        <v>-3324</v>
      </c>
    </row>
    <row r="23" spans="1:3">
      <c r="A23" s="4" t="s">
        <v>56</v>
      </c>
      <c r="B23" s="5" t="n">
        <v>2574</v>
      </c>
      <c r="C23" s="5" t="n">
        <v>922</v>
      </c>
    </row>
    <row r="24" spans="1:3">
      <c r="A24" s="4" t="s">
        <v>142</v>
      </c>
      <c r="B24" s="5" t="n">
        <v>-3308</v>
      </c>
      <c r="C24" s="5" t="n">
        <v>-2952</v>
      </c>
    </row>
    <row r="25" spans="1:3">
      <c r="A25" s="4" t="s">
        <v>143</v>
      </c>
      <c r="B25" s="5" t="n">
        <v>70</v>
      </c>
      <c r="C25" s="5" t="n">
        <v>1238</v>
      </c>
    </row>
    <row r="26" spans="1:3">
      <c r="A26" s="4" t="s">
        <v>61</v>
      </c>
      <c r="B26" s="5" t="n">
        <v>-594</v>
      </c>
      <c r="C26" s="5" t="n">
        <v>3217</v>
      </c>
    </row>
    <row r="27" spans="1:3">
      <c r="A27" s="4" t="s">
        <v>39</v>
      </c>
      <c r="B27" s="5" t="n">
        <v>-617</v>
      </c>
      <c r="C27" s="5" t="n">
        <v>17740</v>
      </c>
    </row>
    <row r="28" spans="1:3">
      <c r="A28" s="4" t="s">
        <v>52</v>
      </c>
      <c r="B28" s="5" t="n">
        <v>25797</v>
      </c>
      <c r="C28" s="5" t="n">
        <v>110</v>
      </c>
    </row>
    <row r="29" spans="1:3">
      <c r="A29" s="4" t="s">
        <v>144</v>
      </c>
      <c r="B29" s="5" t="n">
        <v>4279</v>
      </c>
      <c r="C29" s="5" t="n">
        <v>15111</v>
      </c>
    </row>
    <row r="30" spans="1:3">
      <c r="A30" s="3" t="s">
        <v>145</v>
      </c>
    </row>
    <row r="31" spans="1:3">
      <c r="A31" s="4" t="s">
        <v>146</v>
      </c>
      <c r="B31" s="5" t="n">
        <v>24834</v>
      </c>
      <c r="C31" s="5" t="n">
        <v>-19726</v>
      </c>
    </row>
    <row r="32" spans="1:3">
      <c r="A32" s="4" t="s">
        <v>147</v>
      </c>
      <c r="B32" s="5" t="n">
        <v>25961</v>
      </c>
      <c r="C32" s="5" t="n">
        <v>12421</v>
      </c>
    </row>
    <row r="33" spans="1:3">
      <c r="A33" s="4" t="s">
        <v>148</v>
      </c>
      <c r="B33" s="5" t="n">
        <v>565</v>
      </c>
      <c r="C33" s="4" t="s">
        <v>37</v>
      </c>
    </row>
    <row r="34" spans="1:3">
      <c r="A34" s="4" t="s">
        <v>149</v>
      </c>
      <c r="B34" s="4" t="s">
        <v>37</v>
      </c>
      <c r="C34" s="5" t="n">
        <v>-1435</v>
      </c>
    </row>
    <row r="35" spans="1:3">
      <c r="A35" s="4" t="s">
        <v>150</v>
      </c>
      <c r="B35" s="5" t="n">
        <v>-16025</v>
      </c>
      <c r="C35" s="5" t="n">
        <v>742</v>
      </c>
    </row>
    <row r="36" spans="1:3">
      <c r="A36" s="4" t="s">
        <v>151</v>
      </c>
      <c r="B36" s="5" t="n">
        <v>-16587</v>
      </c>
      <c r="C36" s="5" t="n">
        <v>-32840</v>
      </c>
    </row>
    <row r="37" spans="1:3">
      <c r="A37" s="3" t="s">
        <v>152</v>
      </c>
    </row>
    <row r="38" spans="1:3">
      <c r="A38" s="4" t="s">
        <v>153</v>
      </c>
      <c r="B38" s="4" t="s">
        <v>37</v>
      </c>
      <c r="C38" s="5" t="n">
        <v>4673</v>
      </c>
    </row>
    <row r="39" spans="1:3">
      <c r="A39" s="4" t="s">
        <v>154</v>
      </c>
      <c r="B39" s="5" t="n">
        <v>678</v>
      </c>
      <c r="C39" s="5" t="n">
        <v>10236</v>
      </c>
    </row>
    <row r="40" spans="1:3">
      <c r="A40" s="4" t="s">
        <v>155</v>
      </c>
      <c r="B40" s="5" t="n">
        <v>-5022</v>
      </c>
      <c r="C40" s="5" t="n">
        <v>-5610</v>
      </c>
    </row>
    <row r="41" spans="1:3">
      <c r="A41" s="4" t="s">
        <v>156</v>
      </c>
      <c r="B41" s="5" t="n">
        <v>36416</v>
      </c>
      <c r="C41" s="5" t="n">
        <v>39538</v>
      </c>
    </row>
    <row r="42" spans="1:3">
      <c r="A42" s="4" t="s">
        <v>157</v>
      </c>
      <c r="B42" s="5" t="n">
        <v>-70179</v>
      </c>
      <c r="C42" s="5" t="n">
        <v>-26402</v>
      </c>
    </row>
    <row r="43" spans="1:3">
      <c r="A43" s="4" t="s">
        <v>158</v>
      </c>
      <c r="B43" s="5" t="n">
        <v>49432</v>
      </c>
      <c r="C43" s="5" t="n">
        <v>-934</v>
      </c>
    </row>
    <row r="44" spans="1:3">
      <c r="A44" s="4" t="s">
        <v>159</v>
      </c>
      <c r="B44" s="5" t="n">
        <v>11325</v>
      </c>
      <c r="C44" s="5" t="n">
        <v>21501</v>
      </c>
    </row>
    <row r="45" spans="1:3">
      <c r="A45" s="4" t="s">
        <v>160</v>
      </c>
      <c r="B45" s="5" t="n">
        <v>-304</v>
      </c>
      <c r="C45" s="5" t="n">
        <v>-2685</v>
      </c>
    </row>
    <row r="46" spans="1:3">
      <c r="A46" s="4" t="s">
        <v>161</v>
      </c>
      <c r="B46" s="5" t="n">
        <v>-1287</v>
      </c>
      <c r="C46" s="5" t="n">
        <v>1087</v>
      </c>
    </row>
    <row r="47" spans="1:3">
      <c r="A47" s="4" t="s">
        <v>162</v>
      </c>
      <c r="B47" s="5" t="n">
        <v>2088</v>
      </c>
      <c r="C47" s="5" t="n">
        <v>1001</v>
      </c>
    </row>
    <row r="48" spans="1:3">
      <c r="A48" s="4" t="s">
        <v>163</v>
      </c>
      <c r="B48" s="5" t="n">
        <v>801</v>
      </c>
      <c r="C48" s="5" t="n">
        <v>2088</v>
      </c>
    </row>
    <row r="49" spans="1:3">
      <c r="A49" s="3" t="s">
        <v>164</v>
      </c>
    </row>
    <row r="50" spans="1:3">
      <c r="A50" s="4" t="s">
        <v>165</v>
      </c>
      <c r="B50" s="4" t="s">
        <v>37</v>
      </c>
      <c r="C50" s="4" t="s">
        <v>37</v>
      </c>
    </row>
    <row r="51" spans="1:3">
      <c r="A51" s="4" t="s">
        <v>166</v>
      </c>
      <c r="B51" s="5" t="n">
        <v>4328</v>
      </c>
      <c r="C51" s="5" t="n">
        <v>5467</v>
      </c>
    </row>
    <row r="52" spans="1:3">
      <c r="A52" s="3" t="s">
        <v>167</v>
      </c>
    </row>
    <row r="53" spans="1:3">
      <c r="A53" s="4" t="s">
        <v>168</v>
      </c>
      <c r="B53" s="5" t="n">
        <v>9382</v>
      </c>
      <c r="C53" s="4" t="s">
        <v>37</v>
      </c>
    </row>
    <row r="54" spans="1:3">
      <c r="A54" s="4" t="s">
        <v>169</v>
      </c>
      <c r="B54" s="7" t="n">
        <v>13323</v>
      </c>
      <c r="C54"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7" t="n">
        <v>168</v>
      </c>
      <c r="C3" s="7" t="n">
        <v>173</v>
      </c>
    </row>
    <row r="4" spans="1:3">
      <c r="A4" s="4" t="s">
        <v>515</v>
      </c>
      <c r="B4" s="5" t="n">
        <v>91</v>
      </c>
      <c r="C4" s="5" t="n">
        <v>265</v>
      </c>
    </row>
    <row r="5" spans="1:3">
      <c r="A5" s="4" t="s">
        <v>516</v>
      </c>
      <c r="B5" s="5" t="n">
        <v>-188</v>
      </c>
      <c r="C5" s="5" t="n">
        <v>-270</v>
      </c>
    </row>
    <row r="6" spans="1:3">
      <c r="A6" s="4" t="s">
        <v>517</v>
      </c>
      <c r="B6" s="7" t="n">
        <v>71</v>
      </c>
      <c r="C6" s="7" t="n">
        <v>1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8</v>
      </c>
      <c r="B1" s="2" t="s">
        <v>1</v>
      </c>
    </row>
    <row r="2" spans="1:3">
      <c r="B2" s="2" t="s">
        <v>2</v>
      </c>
      <c r="C2" s="2" t="s">
        <v>32</v>
      </c>
    </row>
    <row r="3" spans="1:3">
      <c r="A3" s="4" t="s">
        <v>519</v>
      </c>
      <c r="B3" s="7" t="n">
        <v>670</v>
      </c>
      <c r="C3" s="7" t="n">
        <v>2580</v>
      </c>
    </row>
    <row r="4" spans="1:3">
      <c r="A4" s="4" t="s">
        <v>520</v>
      </c>
      <c r="B4" s="5" t="n">
        <v>2700</v>
      </c>
    </row>
    <row r="5" spans="1:3">
      <c r="A5" s="4" t="s">
        <v>521</v>
      </c>
    </row>
    <row r="6" spans="1:3">
      <c r="A6" s="4" t="s">
        <v>519</v>
      </c>
      <c r="C6" s="7" t="n">
        <v>640</v>
      </c>
    </row>
    <row r="7" spans="1:3">
      <c r="A7" s="4" t="s">
        <v>522</v>
      </c>
    </row>
    <row r="8" spans="1:3">
      <c r="A8" s="4" t="s">
        <v>523</v>
      </c>
      <c r="B8" s="7" t="n">
        <v>2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4" t="s">
        <v>525</v>
      </c>
      <c r="B3" s="7" t="n">
        <v>-536</v>
      </c>
      <c r="C3" s="7" t="n">
        <v>-551</v>
      </c>
    </row>
    <row r="4" spans="1:3">
      <c r="A4" s="4" t="s">
        <v>526</v>
      </c>
      <c r="B4" s="5" t="n">
        <v>24536</v>
      </c>
      <c r="C4" s="5" t="n">
        <v>26192</v>
      </c>
    </row>
    <row r="5" spans="1:3">
      <c r="A5" s="4" t="s">
        <v>527</v>
      </c>
    </row>
    <row r="6" spans="1:3">
      <c r="A6" s="4" t="s">
        <v>528</v>
      </c>
      <c r="B6" s="5" t="n">
        <v>26743</v>
      </c>
      <c r="C6" s="5" t="n">
        <v>25505</v>
      </c>
    </row>
    <row r="7" spans="1:3">
      <c r="A7" s="4" t="s">
        <v>529</v>
      </c>
      <c r="B7" s="5" t="n">
        <v>664</v>
      </c>
      <c r="C7" s="5" t="n">
        <v>3216</v>
      </c>
    </row>
    <row r="8" spans="1:3">
      <c r="A8" s="4" t="s">
        <v>530</v>
      </c>
      <c r="B8" s="5" t="n">
        <v>-1741</v>
      </c>
      <c r="C8" s="5" t="n">
        <v>-1429</v>
      </c>
    </row>
    <row r="9" spans="1:3">
      <c r="A9" s="4" t="s">
        <v>531</v>
      </c>
      <c r="B9" s="5" t="n">
        <v>-594</v>
      </c>
      <c r="C9" s="5" t="n">
        <v>-549</v>
      </c>
    </row>
    <row r="10" spans="1:3">
      <c r="A10" s="4" t="s">
        <v>532</v>
      </c>
      <c r="B10" s="5" t="n">
        <v>25072</v>
      </c>
      <c r="C10" s="5" t="n">
        <v>26743</v>
      </c>
    </row>
    <row r="11" spans="1:3">
      <c r="A11" s="4" t="s">
        <v>525</v>
      </c>
      <c r="B11" s="5" t="n">
        <v>-536</v>
      </c>
      <c r="C11" s="5" t="n">
        <v>-551</v>
      </c>
    </row>
    <row r="12" spans="1:3">
      <c r="A12" s="4" t="s">
        <v>526</v>
      </c>
      <c r="B12" s="7" t="n">
        <v>24536</v>
      </c>
      <c r="C12" s="7" t="n">
        <v>261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33</v>
      </c>
      <c r="B1" s="2" t="s">
        <v>534</v>
      </c>
      <c r="C1" s="2" t="s">
        <v>2</v>
      </c>
      <c r="D1" s="2" t="s">
        <v>32</v>
      </c>
    </row>
    <row r="2" spans="1:4">
      <c r="A2" s="4" t="s">
        <v>500</v>
      </c>
      <c r="C2" s="7" t="n">
        <v>17317</v>
      </c>
      <c r="D2" s="7" t="n">
        <v>23893</v>
      </c>
    </row>
    <row r="3" spans="1:4">
      <c r="A3" s="4" t="s">
        <v>535</v>
      </c>
      <c r="C3" s="5" t="n">
        <v>4690</v>
      </c>
      <c r="D3" s="5" t="n">
        <v>2950</v>
      </c>
    </row>
    <row r="4" spans="1:4">
      <c r="A4" s="4" t="s">
        <v>536</v>
      </c>
      <c r="C4" s="5" t="n">
        <v>1310</v>
      </c>
      <c r="D4" s="5" t="n">
        <v>2790</v>
      </c>
    </row>
    <row r="5" spans="1:4">
      <c r="A5" s="4" t="s">
        <v>537</v>
      </c>
      <c r="C5" s="5" t="n">
        <v>7230</v>
      </c>
    </row>
    <row r="6" spans="1:4">
      <c r="A6" s="4" t="s">
        <v>538</v>
      </c>
      <c r="C6" s="5" t="n">
        <v>15120</v>
      </c>
    </row>
    <row r="7" spans="1:4">
      <c r="A7" s="4" t="s">
        <v>468</v>
      </c>
      <c r="C7" s="7" t="n">
        <v>74143</v>
      </c>
      <c r="D7" s="5" t="n">
        <v>36395</v>
      </c>
    </row>
    <row r="8" spans="1:4">
      <c r="A8" s="4" t="s">
        <v>440</v>
      </c>
      <c r="C8" s="4" t="s">
        <v>441</v>
      </c>
    </row>
    <row r="9" spans="1:4">
      <c r="A9" s="4" t="s">
        <v>539</v>
      </c>
    </row>
    <row r="10" spans="1:4">
      <c r="A10" s="4" t="s">
        <v>540</v>
      </c>
      <c r="B10" s="4" t="s">
        <v>398</v>
      </c>
    </row>
    <row r="11" spans="1:4">
      <c r="A11" s="4" t="s">
        <v>73</v>
      </c>
    </row>
    <row r="12" spans="1:4">
      <c r="A12" s="4" t="s">
        <v>500</v>
      </c>
      <c r="C12" s="7" t="n">
        <v>11400</v>
      </c>
      <c r="D12" s="5" t="n">
        <v>20220</v>
      </c>
    </row>
    <row r="13" spans="1:4">
      <c r="A13" s="4" t="s">
        <v>541</v>
      </c>
    </row>
    <row r="14" spans="1:4">
      <c r="A14" s="4" t="s">
        <v>500</v>
      </c>
      <c r="C14" s="5" t="n">
        <v>0</v>
      </c>
      <c r="D14" s="5" t="n">
        <v>20020</v>
      </c>
    </row>
    <row r="15" spans="1:4">
      <c r="A15" s="4" t="s">
        <v>542</v>
      </c>
    </row>
    <row r="16" spans="1:4">
      <c r="A16" s="4" t="s">
        <v>500</v>
      </c>
      <c r="C16" s="5" t="n">
        <v>0</v>
      </c>
      <c r="D16" s="5" t="n">
        <v>20020</v>
      </c>
    </row>
    <row r="17" spans="1:4">
      <c r="A17" s="4" t="s">
        <v>470</v>
      </c>
    </row>
    <row r="18" spans="1:4">
      <c r="A18" s="4" t="s">
        <v>468</v>
      </c>
      <c r="C18" s="5" t="n">
        <v>13260</v>
      </c>
    </row>
    <row r="19" spans="1:4">
      <c r="A19" s="4" t="s">
        <v>543</v>
      </c>
    </row>
    <row r="20" spans="1:4">
      <c r="A20" s="4" t="s">
        <v>544</v>
      </c>
      <c r="C20" s="5" t="n">
        <v>0</v>
      </c>
      <c r="D20" s="5" t="n">
        <v>5390</v>
      </c>
    </row>
    <row r="21" spans="1:4">
      <c r="A21" s="4" t="s">
        <v>545</v>
      </c>
    </row>
    <row r="22" spans="1:4">
      <c r="A22" s="4" t="s">
        <v>544</v>
      </c>
      <c r="C22" s="5" t="n">
        <v>750</v>
      </c>
      <c r="D22" s="5" t="n">
        <v>40528</v>
      </c>
    </row>
    <row r="23" spans="1:4">
      <c r="A23" s="4" t="s">
        <v>546</v>
      </c>
    </row>
    <row r="24" spans="1:4">
      <c r="A24" s="4" t="s">
        <v>500</v>
      </c>
      <c r="C24" s="5" t="n">
        <v>11398</v>
      </c>
      <c r="D24" s="5" t="n">
        <v>20222</v>
      </c>
    </row>
    <row r="25" spans="1:4">
      <c r="A25" s="4" t="s">
        <v>547</v>
      </c>
    </row>
    <row r="26" spans="1:4">
      <c r="A26" s="4" t="s">
        <v>500</v>
      </c>
      <c r="C26" s="5" t="n">
        <v>0</v>
      </c>
      <c r="D26" s="5" t="n">
        <v>1540</v>
      </c>
    </row>
    <row r="27" spans="1:4">
      <c r="A27" s="4" t="s">
        <v>548</v>
      </c>
    </row>
    <row r="28" spans="1:4">
      <c r="A28" s="4" t="s">
        <v>500</v>
      </c>
      <c r="C28" s="5" t="n">
        <v>0</v>
      </c>
      <c r="D28" s="5" t="n">
        <v>20020</v>
      </c>
    </row>
    <row r="29" spans="1:4">
      <c r="A29" s="4" t="s">
        <v>549</v>
      </c>
    </row>
    <row r="30" spans="1:4">
      <c r="A30" s="4" t="s">
        <v>500</v>
      </c>
      <c r="C30" s="5" t="n">
        <v>6480</v>
      </c>
      <c r="D30" s="7" t="n">
        <v>6930</v>
      </c>
    </row>
    <row r="31" spans="1:4">
      <c r="A31" s="4" t="s">
        <v>550</v>
      </c>
    </row>
    <row r="32" spans="1:4">
      <c r="A32" s="4" t="s">
        <v>551</v>
      </c>
      <c r="C32" s="7" t="n">
        <v>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4" t="s">
        <v>553</v>
      </c>
      <c r="B2" s="7" t="n">
        <v>36122</v>
      </c>
      <c r="C2" s="7" t="n">
        <v>32186</v>
      </c>
    </row>
    <row r="3" spans="1:3">
      <c r="A3" s="4" t="s">
        <v>554</v>
      </c>
      <c r="B3" s="5" t="n">
        <v>-6974</v>
      </c>
      <c r="C3" s="5" t="n">
        <v>-25564</v>
      </c>
    </row>
    <row r="4" spans="1:3">
      <c r="A4" s="4" t="s">
        <v>555</v>
      </c>
      <c r="B4" s="5" t="n">
        <v>29148</v>
      </c>
      <c r="C4" s="5" t="n">
        <v>6622</v>
      </c>
    </row>
    <row r="5" spans="1:3">
      <c r="A5" s="4" t="s">
        <v>556</v>
      </c>
    </row>
    <row r="6" spans="1:3">
      <c r="A6" s="4" t="s">
        <v>544</v>
      </c>
      <c r="B6" s="4" t="s">
        <v>37</v>
      </c>
      <c r="C6" s="5" t="n">
        <v>4445</v>
      </c>
    </row>
    <row r="7" spans="1:3">
      <c r="A7" s="4" t="s">
        <v>545</v>
      </c>
    </row>
    <row r="8" spans="1:3">
      <c r="A8" s="4" t="s">
        <v>544</v>
      </c>
      <c r="B8" s="5" t="n">
        <v>750</v>
      </c>
      <c r="C8" s="5" t="n">
        <v>40528</v>
      </c>
    </row>
    <row r="9" spans="1:3">
      <c r="A9" s="4" t="s">
        <v>553</v>
      </c>
      <c r="B9" s="5" t="n">
        <v>21599</v>
      </c>
      <c r="C9" s="5" t="n">
        <v>32186</v>
      </c>
    </row>
    <row r="10" spans="1:3">
      <c r="A10" s="4" t="s">
        <v>554</v>
      </c>
      <c r="B10" s="5" t="n">
        <v>-6480</v>
      </c>
      <c r="C10" s="5" t="n">
        <v>-25564</v>
      </c>
    </row>
    <row r="11" spans="1:3">
      <c r="A11" s="4" t="s">
        <v>555</v>
      </c>
      <c r="B11" s="5" t="n">
        <v>15119</v>
      </c>
      <c r="C11" s="5" t="n">
        <v>6622</v>
      </c>
    </row>
    <row r="12" spans="1:3">
      <c r="A12" s="4" t="s">
        <v>557</v>
      </c>
    </row>
    <row r="13" spans="1:3">
      <c r="A13" s="4" t="s">
        <v>544</v>
      </c>
      <c r="B13" s="5" t="n">
        <v>750</v>
      </c>
      <c r="C13" s="5" t="n">
        <v>44973</v>
      </c>
    </row>
    <row r="14" spans="1:3">
      <c r="A14" s="4" t="s">
        <v>550</v>
      </c>
    </row>
    <row r="15" spans="1:3">
      <c r="A15" s="4" t="s">
        <v>553</v>
      </c>
      <c r="B15" s="5" t="n">
        <v>14523</v>
      </c>
      <c r="C15" s="4" t="s">
        <v>37</v>
      </c>
    </row>
    <row r="16" spans="1:3">
      <c r="A16" s="4" t="s">
        <v>554</v>
      </c>
      <c r="B16" s="5" t="n">
        <v>-494</v>
      </c>
      <c r="C16" s="4" t="s">
        <v>37</v>
      </c>
    </row>
    <row r="17" spans="1:3">
      <c r="A17" s="4" t="s">
        <v>555</v>
      </c>
      <c r="B17" s="7" t="n">
        <v>14029</v>
      </c>
      <c r="C17" s="4" t="s">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4" t="s">
        <v>559</v>
      </c>
      <c r="B2" s="4" t="s">
        <v>560</v>
      </c>
      <c r="C2" s="4" t="s">
        <v>561</v>
      </c>
    </row>
    <row r="3" spans="1:3">
      <c r="A3" s="4" t="s">
        <v>562</v>
      </c>
      <c r="B3" s="7" t="n">
        <v>29302</v>
      </c>
      <c r="C3" s="7" t="n">
        <v>20502</v>
      </c>
    </row>
    <row r="4" spans="1:3">
      <c r="A4" s="4" t="s">
        <v>563</v>
      </c>
      <c r="B4" s="4" t="s">
        <v>564</v>
      </c>
      <c r="C4" s="4" t="s">
        <v>565</v>
      </c>
    </row>
    <row r="5" spans="1:3">
      <c r="A5" s="4" t="s">
        <v>562</v>
      </c>
      <c r="B5" s="7" t="n">
        <v>20729</v>
      </c>
      <c r="C5" s="7" t="n">
        <v>330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06</v>
      </c>
    </row>
    <row r="2" spans="1:2">
      <c r="A2" s="4" t="s">
        <v>567</v>
      </c>
      <c r="B2" s="7" t="n">
        <v>16948</v>
      </c>
    </row>
    <row r="3" spans="1:2">
      <c r="A3" s="4" t="s">
        <v>568</v>
      </c>
      <c r="B3" s="5" t="n">
        <v>-2425</v>
      </c>
    </row>
    <row r="4" spans="1:2">
      <c r="A4" s="4" t="s">
        <v>569</v>
      </c>
      <c r="B4" s="5" t="n">
        <v>14523</v>
      </c>
    </row>
    <row r="5" spans="1:2">
      <c r="A5" s="4" t="s">
        <v>570</v>
      </c>
      <c r="B5" s="5" t="n">
        <v>-494</v>
      </c>
    </row>
    <row r="6" spans="1:2">
      <c r="A6" s="4" t="s">
        <v>571</v>
      </c>
      <c r="B6" s="7" t="n">
        <v>140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572</v>
      </c>
      <c r="B1" s="2" t="s">
        <v>406</v>
      </c>
    </row>
    <row r="2" spans="1:2">
      <c r="A2" s="4" t="s">
        <v>573</v>
      </c>
      <c r="B2" s="7" t="n">
        <v>1460</v>
      </c>
    </row>
    <row r="3" spans="1:2">
      <c r="A3" s="4" t="s">
        <v>574</v>
      </c>
      <c r="B3" s="5" t="n">
        <v>4548</v>
      </c>
    </row>
    <row r="4" spans="1:2">
      <c r="A4" s="4" t="s">
        <v>575</v>
      </c>
      <c r="B4" s="5" t="n">
        <v>6297</v>
      </c>
    </row>
    <row r="5" spans="1:2">
      <c r="A5" s="4" t="s">
        <v>576</v>
      </c>
      <c r="B5" s="5" t="n">
        <v>2537</v>
      </c>
    </row>
    <row r="6" spans="1:2">
      <c r="A6" s="4" t="s">
        <v>577</v>
      </c>
      <c r="B6" s="5" t="n">
        <v>2106</v>
      </c>
    </row>
    <row r="7" spans="1:2">
      <c r="A7" s="4" t="s">
        <v>567</v>
      </c>
      <c r="B7" s="5" t="n">
        <v>16948</v>
      </c>
    </row>
    <row r="8" spans="1:2">
      <c r="A8" s="4" t="s">
        <v>578</v>
      </c>
      <c r="B8" s="5" t="n">
        <v>-966</v>
      </c>
    </row>
    <row r="9" spans="1:2">
      <c r="A9" s="4" t="s">
        <v>579</v>
      </c>
      <c r="B9" s="5" t="n">
        <v>-790</v>
      </c>
    </row>
    <row r="10" spans="1:2">
      <c r="A10" s="4" t="s">
        <v>580</v>
      </c>
      <c r="B10" s="5" t="n">
        <v>-433</v>
      </c>
    </row>
    <row r="11" spans="1:2">
      <c r="A11" s="4" t="s">
        <v>581</v>
      </c>
      <c r="B11" s="5" t="n">
        <v>-194</v>
      </c>
    </row>
    <row r="12" spans="1:2">
      <c r="A12" s="4" t="s">
        <v>582</v>
      </c>
      <c r="B12" s="5" t="n">
        <v>-42</v>
      </c>
    </row>
    <row r="13" spans="1:2">
      <c r="A13" s="4" t="s">
        <v>568</v>
      </c>
      <c r="B13" s="5" t="n">
        <v>-2425</v>
      </c>
    </row>
    <row r="14" spans="1:2">
      <c r="A14" s="4" t="s">
        <v>583</v>
      </c>
      <c r="B14" s="5" t="n">
        <v>494</v>
      </c>
    </row>
    <row r="15" spans="1:2">
      <c r="A15" s="4" t="s">
        <v>584</v>
      </c>
      <c r="B15" s="5" t="n">
        <v>3758</v>
      </c>
    </row>
    <row r="16" spans="1:2">
      <c r="A16" s="4" t="s">
        <v>585</v>
      </c>
      <c r="B16" s="5" t="n">
        <v>5864</v>
      </c>
    </row>
    <row r="17" spans="1:2">
      <c r="A17" s="4" t="s">
        <v>586</v>
      </c>
      <c r="B17" s="5" t="n">
        <v>2343</v>
      </c>
    </row>
    <row r="18" spans="1:2">
      <c r="A18" s="4" t="s">
        <v>587</v>
      </c>
      <c r="B18" s="5" t="n">
        <v>2064</v>
      </c>
    </row>
    <row r="19" spans="1:2">
      <c r="A19" s="4" t="s">
        <v>569</v>
      </c>
      <c r="B19" s="7" t="n">
        <v>145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8</v>
      </c>
      <c r="B1" s="2" t="s">
        <v>589</v>
      </c>
      <c r="C1" s="2" t="s">
        <v>2</v>
      </c>
    </row>
    <row r="2" spans="1:3">
      <c r="A2" s="4" t="s">
        <v>590</v>
      </c>
      <c r="B2" s="4" t="s">
        <v>398</v>
      </c>
    </row>
    <row r="3" spans="1:3">
      <c r="A3" s="4" t="s">
        <v>591</v>
      </c>
      <c r="B3" s="4" t="s">
        <v>592</v>
      </c>
    </row>
    <row r="4" spans="1:3">
      <c r="A4" s="4" t="s">
        <v>593</v>
      </c>
      <c r="C4" s="6" t="n">
        <v>0.2</v>
      </c>
    </row>
    <row r="5" spans="1:3">
      <c r="A5" s="4" t="s">
        <v>443</v>
      </c>
    </row>
    <row r="6" spans="1:3">
      <c r="A6" s="4" t="s">
        <v>444</v>
      </c>
      <c r="C6" s="4" t="s">
        <v>445</v>
      </c>
    </row>
    <row r="7" spans="1:3">
      <c r="A7" s="4" t="s">
        <v>446</v>
      </c>
    </row>
    <row r="8" spans="1:3">
      <c r="A8" s="4" t="s">
        <v>444</v>
      </c>
      <c r="C8" s="4" t="s">
        <v>447</v>
      </c>
    </row>
    <row r="9" spans="1:3">
      <c r="A9" s="4" t="s">
        <v>594</v>
      </c>
    </row>
    <row r="10" spans="1:3">
      <c r="A10" s="4" t="s">
        <v>590</v>
      </c>
      <c r="B10" s="4" t="s">
        <v>3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4" t="s">
        <v>596</v>
      </c>
      <c r="B2" s="7" t="n">
        <v>11418</v>
      </c>
    </row>
    <row r="3" spans="1:3">
      <c r="A3" s="4" t="s">
        <v>568</v>
      </c>
      <c r="B3" s="5" t="n">
        <v>-2275</v>
      </c>
    </row>
    <row r="4" spans="1:3">
      <c r="A4" s="4" t="s">
        <v>597</v>
      </c>
      <c r="B4" s="5" t="n">
        <v>9143</v>
      </c>
    </row>
    <row r="5" spans="1:3">
      <c r="A5" s="4" t="s">
        <v>598</v>
      </c>
      <c r="B5" s="5" t="n">
        <v>-339</v>
      </c>
      <c r="C5" s="4" t="s">
        <v>37</v>
      </c>
    </row>
    <row r="6" spans="1:3">
      <c r="A6" s="4" t="s">
        <v>63</v>
      </c>
      <c r="B6" s="7" t="n">
        <v>8804</v>
      </c>
      <c r="C6" s="4" t="s">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06</v>
      </c>
    </row>
    <row r="2" spans="1:2">
      <c r="A2" s="4" t="s">
        <v>573</v>
      </c>
      <c r="B2" s="7" t="n">
        <v>1142</v>
      </c>
    </row>
    <row r="3" spans="1:2">
      <c r="A3" s="4" t="s">
        <v>574</v>
      </c>
      <c r="B3" s="5" t="n">
        <v>2284</v>
      </c>
    </row>
    <row r="4" spans="1:2">
      <c r="A4" s="4" t="s">
        <v>575</v>
      </c>
      <c r="B4" s="5" t="n">
        <v>2854</v>
      </c>
    </row>
    <row r="5" spans="1:2">
      <c r="A5" s="4" t="s">
        <v>576</v>
      </c>
      <c r="B5" s="5" t="n">
        <v>2854</v>
      </c>
    </row>
    <row r="6" spans="1:2">
      <c r="A6" s="4" t="s">
        <v>577</v>
      </c>
      <c r="B6" s="5" t="n">
        <v>2284</v>
      </c>
    </row>
    <row r="7" spans="1:2">
      <c r="A7" s="4" t="s">
        <v>567</v>
      </c>
      <c r="B7" s="5" t="n">
        <v>11418</v>
      </c>
    </row>
    <row r="8" spans="1:2">
      <c r="A8" s="4" t="s">
        <v>578</v>
      </c>
      <c r="B8" s="5" t="n">
        <v>-803</v>
      </c>
    </row>
    <row r="9" spans="1:2">
      <c r="A9" s="4" t="s">
        <v>579</v>
      </c>
      <c r="B9" s="5" t="n">
        <v>-640</v>
      </c>
    </row>
    <row r="10" spans="1:2">
      <c r="A10" s="4" t="s">
        <v>580</v>
      </c>
      <c r="B10" s="5" t="n">
        <v>-489</v>
      </c>
    </row>
    <row r="11" spans="1:2">
      <c r="A11" s="4" t="s">
        <v>581</v>
      </c>
      <c r="B11" s="5" t="n">
        <v>-268</v>
      </c>
    </row>
    <row r="12" spans="1:2">
      <c r="A12" s="4" t="s">
        <v>582</v>
      </c>
      <c r="B12" s="5" t="n">
        <v>-75</v>
      </c>
    </row>
    <row r="13" spans="1:2">
      <c r="A13" s="4" t="s">
        <v>568</v>
      </c>
      <c r="B13" s="5" t="n">
        <v>-2275</v>
      </c>
    </row>
    <row r="14" spans="1:2">
      <c r="A14" s="4" t="s">
        <v>600</v>
      </c>
      <c r="B14" s="5" t="n">
        <v>339</v>
      </c>
    </row>
    <row r="15" spans="1:2">
      <c r="A15" s="4" t="s">
        <v>601</v>
      </c>
      <c r="B15" s="5" t="n">
        <v>1644</v>
      </c>
    </row>
    <row r="16" spans="1:2">
      <c r="A16" s="4" t="s">
        <v>602</v>
      </c>
      <c r="B16" s="5" t="n">
        <v>2365</v>
      </c>
    </row>
    <row r="17" spans="1:2">
      <c r="A17" s="4" t="s">
        <v>603</v>
      </c>
      <c r="B17" s="5" t="n">
        <v>2586</v>
      </c>
    </row>
    <row r="18" spans="1:2">
      <c r="A18" s="4" t="s">
        <v>604</v>
      </c>
      <c r="B18" s="5" t="n">
        <v>2209</v>
      </c>
    </row>
    <row r="19" spans="1:2">
      <c r="A19" s="4" t="s">
        <v>605</v>
      </c>
      <c r="B19" s="7" t="n">
        <v>91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62</v>
      </c>
    </row>
    <row r="3" spans="1:4">
      <c r="A3" s="4" t="s">
        <v>607</v>
      </c>
      <c r="B3" s="5" t="n">
        <v>20484</v>
      </c>
      <c r="C3" s="5" t="n">
        <v>33041</v>
      </c>
      <c r="D3" s="5" t="n">
        <v>110350</v>
      </c>
    </row>
    <row r="4" spans="1:4">
      <c r="A4" s="4" t="s">
        <v>608</v>
      </c>
      <c r="B4" s="7" t="n">
        <v>0</v>
      </c>
      <c r="C4" s="7" t="n">
        <v>0</v>
      </c>
    </row>
    <row r="5" spans="1:4">
      <c r="A5" s="4" t="s">
        <v>609</v>
      </c>
      <c r="B5" s="7" t="n">
        <v>0</v>
      </c>
    </row>
    <row r="6" spans="1:4">
      <c r="A6" s="4" t="s">
        <v>116</v>
      </c>
    </row>
    <row r="7" spans="1:4">
      <c r="A7" s="4" t="s">
        <v>607</v>
      </c>
      <c r="B7" s="5" t="n">
        <v>20484</v>
      </c>
    </row>
    <row r="8" spans="1:4">
      <c r="A8" s="4" t="s">
        <v>610</v>
      </c>
    </row>
    <row r="9" spans="1:4">
      <c r="A9" s="4" t="s">
        <v>611</v>
      </c>
      <c r="B9" s="5" t="n">
        <v>1208333</v>
      </c>
    </row>
    <row r="10" spans="1:4">
      <c r="A10" s="4" t="s">
        <v>612</v>
      </c>
      <c r="B10" s="4" t="s">
        <v>389</v>
      </c>
    </row>
    <row r="11" spans="1:4">
      <c r="A11" s="4" t="s">
        <v>613</v>
      </c>
    </row>
    <row r="12" spans="1:4">
      <c r="A12" s="4" t="s">
        <v>611</v>
      </c>
      <c r="B12" s="5" t="n">
        <v>833333</v>
      </c>
    </row>
    <row r="13" spans="1:4">
      <c r="A13" s="4" t="s">
        <v>614</v>
      </c>
    </row>
    <row r="14" spans="1:4">
      <c r="A14" s="4" t="s">
        <v>611</v>
      </c>
      <c r="B14" s="5" t="n">
        <v>375000</v>
      </c>
    </row>
    <row r="15" spans="1:4">
      <c r="A15" s="4" t="s">
        <v>615</v>
      </c>
      <c r="B15" s="5" t="n">
        <v>354516</v>
      </c>
    </row>
    <row r="16" spans="1:4">
      <c r="A16" s="4" t="s">
        <v>616</v>
      </c>
    </row>
    <row r="17" spans="1:4">
      <c r="A17" s="4" t="s">
        <v>611</v>
      </c>
      <c r="B17" s="5" t="n">
        <v>275000</v>
      </c>
    </row>
    <row r="18" spans="1:4">
      <c r="A18" s="4" t="s">
        <v>617</v>
      </c>
      <c r="B18" s="5" t="n">
        <v>38105</v>
      </c>
    </row>
    <row r="19" spans="1:4">
      <c r="A19" s="4" t="s">
        <v>618</v>
      </c>
      <c r="B19" s="4" t="s">
        <v>619</v>
      </c>
    </row>
    <row r="20" spans="1:4">
      <c r="A20" s="4" t="s">
        <v>620</v>
      </c>
      <c r="B20" s="5" t="n">
        <v>0</v>
      </c>
    </row>
    <row r="21" spans="1:4">
      <c r="A21" s="4" t="s">
        <v>621</v>
      </c>
    </row>
    <row r="22" spans="1:4">
      <c r="A22" s="4" t="s">
        <v>622</v>
      </c>
      <c r="B22" s="4" t="s">
        <v>398</v>
      </c>
    </row>
    <row r="23" spans="1:4">
      <c r="A23" s="4" t="s">
        <v>623</v>
      </c>
    </row>
    <row r="24" spans="1:4">
      <c r="A24" s="4" t="s">
        <v>622</v>
      </c>
      <c r="B24" s="4" t="s">
        <v>3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624</v>
      </c>
      <c r="B1" s="2" t="s">
        <v>1</v>
      </c>
    </row>
    <row r="2" spans="1:4">
      <c r="B2" s="2" t="s">
        <v>2</v>
      </c>
      <c r="C2" s="2" t="s">
        <v>32</v>
      </c>
      <c r="D2" s="2" t="s">
        <v>362</v>
      </c>
    </row>
    <row r="3" spans="1:4">
      <c r="A3" s="4" t="s">
        <v>625</v>
      </c>
      <c r="B3" s="5" t="n">
        <v>33041</v>
      </c>
      <c r="C3" s="5" t="n">
        <v>110350</v>
      </c>
    </row>
    <row r="4" spans="1:4">
      <c r="A4" s="4" t="s">
        <v>626</v>
      </c>
      <c r="B4" s="9" t="n">
        <v>53.67</v>
      </c>
      <c r="C4" s="9" t="n">
        <v>23.05</v>
      </c>
    </row>
    <row r="5" spans="1:4">
      <c r="A5" s="4" t="s">
        <v>627</v>
      </c>
      <c r="B5" s="4" t="s">
        <v>628</v>
      </c>
      <c r="C5" s="4" t="s">
        <v>629</v>
      </c>
      <c r="D5" s="4" t="s">
        <v>630</v>
      </c>
    </row>
    <row r="6" spans="1:4">
      <c r="A6" s="4" t="s">
        <v>631</v>
      </c>
      <c r="B6" s="5" t="n">
        <v>-12557</v>
      </c>
      <c r="C6" s="5" t="n">
        <v>-77309</v>
      </c>
    </row>
    <row r="7" spans="1:4">
      <c r="A7" s="4" t="s">
        <v>632</v>
      </c>
      <c r="B7" s="9" t="n">
        <v>45.78</v>
      </c>
      <c r="C7" s="9" t="n">
        <v>8.960000000000001</v>
      </c>
    </row>
    <row r="8" spans="1:4">
      <c r="A8" s="4" t="s">
        <v>633</v>
      </c>
      <c r="B8" s="5" t="n">
        <v>20484</v>
      </c>
      <c r="C8" s="5" t="n">
        <v>33041</v>
      </c>
      <c r="D8" s="5" t="n">
        <v>110350</v>
      </c>
    </row>
    <row r="9" spans="1:4">
      <c r="A9" s="4" t="s">
        <v>634</v>
      </c>
      <c r="B9" s="7" t="n">
        <v>50</v>
      </c>
      <c r="C9" s="9" t="n">
        <v>53.67</v>
      </c>
      <c r="D9" s="9" t="n">
        <v>23.05</v>
      </c>
    </row>
    <row r="10" spans="1:4">
      <c r="A10" s="4" t="s">
        <v>635</v>
      </c>
      <c r="B10" s="5" t="n">
        <v>20484</v>
      </c>
      <c r="C10" s="5" t="n">
        <v>33041</v>
      </c>
    </row>
    <row r="11" spans="1:4">
      <c r="A11" s="4" t="s">
        <v>636</v>
      </c>
      <c r="B11" s="7" t="n">
        <v>50</v>
      </c>
      <c r="C11" s="7" t="n">
        <v>5367</v>
      </c>
    </row>
    <row r="12" spans="1:4">
      <c r="A12" s="4" t="s">
        <v>637</v>
      </c>
      <c r="B12" s="4" t="s">
        <v>628</v>
      </c>
      <c r="C12" s="4" t="s">
        <v>6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638</v>
      </c>
      <c r="B1" s="2" t="s">
        <v>1</v>
      </c>
    </row>
    <row r="2" spans="1:2">
      <c r="B2" s="2" t="s">
        <v>639</v>
      </c>
    </row>
    <row r="3" spans="1:2">
      <c r="A3" s="4" t="s">
        <v>640</v>
      </c>
      <c r="B3" s="5" t="n">
        <v>67150</v>
      </c>
    </row>
    <row r="4" spans="1:2">
      <c r="A4" s="4" t="s">
        <v>641</v>
      </c>
      <c r="B4" s="9" t="n">
        <v>2.88</v>
      </c>
    </row>
    <row r="5" spans="1:2">
      <c r="A5" s="4" t="s">
        <v>642</v>
      </c>
      <c r="B5" s="4" t="s">
        <v>37</v>
      </c>
    </row>
    <row r="6" spans="1:2">
      <c r="A6" s="4" t="s">
        <v>643</v>
      </c>
      <c r="B6" s="4" t="s">
        <v>37</v>
      </c>
    </row>
    <row r="7" spans="1:2">
      <c r="A7" s="4" t="s">
        <v>644</v>
      </c>
      <c r="B7" s="5" t="n">
        <v>-16668</v>
      </c>
    </row>
    <row r="8" spans="1:2">
      <c r="A8" s="4" t="s">
        <v>645</v>
      </c>
      <c r="B8" s="9" t="n">
        <v>2.88</v>
      </c>
    </row>
    <row r="9" spans="1:2">
      <c r="A9" s="4" t="s">
        <v>646</v>
      </c>
      <c r="B9" s="5" t="n">
        <v>-50482</v>
      </c>
    </row>
    <row r="10" spans="1:2">
      <c r="A10" s="4" t="s">
        <v>647</v>
      </c>
      <c r="B10" s="9" t="n">
        <v>2.88</v>
      </c>
    </row>
    <row r="11" spans="1:2">
      <c r="A11" s="4" t="s">
        <v>648</v>
      </c>
      <c r="B11" s="4" t="s">
        <v>37</v>
      </c>
    </row>
    <row r="12" spans="1:2">
      <c r="A12" s="4" t="s">
        <v>649</v>
      </c>
      <c r="B12" s="4" t="s">
        <v>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0</v>
      </c>
      <c r="B1" s="2" t="s">
        <v>1</v>
      </c>
    </row>
    <row r="2" spans="1:3">
      <c r="B2" s="2" t="s">
        <v>2</v>
      </c>
      <c r="C2" s="2" t="s">
        <v>32</v>
      </c>
    </row>
    <row r="3" spans="1:3">
      <c r="A3" s="4" t="s">
        <v>651</v>
      </c>
      <c r="B3" s="5" t="n">
        <v>412779</v>
      </c>
    </row>
    <row r="4" spans="1:3">
      <c r="A4" s="4" t="s">
        <v>652</v>
      </c>
      <c r="B4" s="9" t="n">
        <v>14.93</v>
      </c>
    </row>
    <row r="5" spans="1:3">
      <c r="A5" s="4" t="s">
        <v>653</v>
      </c>
      <c r="B5" s="5" t="n">
        <v>0</v>
      </c>
      <c r="C5" s="5" t="n">
        <v>412779</v>
      </c>
    </row>
    <row r="6" spans="1:3">
      <c r="A6" s="4" t="s">
        <v>654</v>
      </c>
      <c r="B6" s="5" t="n">
        <v>0</v>
      </c>
      <c r="C6" s="5" t="n">
        <v>0</v>
      </c>
    </row>
    <row r="7" spans="1:3">
      <c r="A7" s="4" t="s">
        <v>655</v>
      </c>
      <c r="B7" s="5" t="n">
        <v>0</v>
      </c>
      <c r="C7" s="5" t="n">
        <v>0</v>
      </c>
    </row>
    <row r="8" spans="1:3">
      <c r="A8" s="4" t="s">
        <v>656</v>
      </c>
      <c r="B8" s="5" t="n">
        <v>0</v>
      </c>
      <c r="C8" s="5" t="n">
        <v>0</v>
      </c>
    </row>
    <row r="9" spans="1:3">
      <c r="A9" s="4" t="s">
        <v>657</v>
      </c>
      <c r="B9" s="5" t="n">
        <v>0</v>
      </c>
      <c r="C9"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6"/>
  </cols>
  <sheetData>
    <row r="1" spans="1:2">
      <c r="A1" s="1" t="s">
        <v>658</v>
      </c>
      <c r="B1" s="2" t="s">
        <v>1</v>
      </c>
    </row>
    <row r="2" spans="1:2">
      <c r="B2" s="2" t="s">
        <v>2</v>
      </c>
    </row>
    <row r="3" spans="1:2">
      <c r="A3" s="4" t="s">
        <v>659</v>
      </c>
      <c r="B3"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4" t="s">
        <v>661</v>
      </c>
    </row>
    <row r="4" spans="1:3">
      <c r="A4" s="4" t="s">
        <v>662</v>
      </c>
      <c r="B4" s="4" t="s">
        <v>663</v>
      </c>
      <c r="C4" s="4" t="s">
        <v>664</v>
      </c>
    </row>
    <row r="5" spans="1:3">
      <c r="A5" s="4" t="s">
        <v>665</v>
      </c>
    </row>
    <row r="6" spans="1:3">
      <c r="A6" s="4" t="s">
        <v>662</v>
      </c>
      <c r="B6" s="4" t="s">
        <v>560</v>
      </c>
    </row>
    <row r="7" spans="1:3">
      <c r="A7" s="4" t="s">
        <v>666</v>
      </c>
    </row>
    <row r="8" spans="1:3">
      <c r="A8" s="4" t="s">
        <v>662</v>
      </c>
      <c r="C8" s="4" t="s">
        <v>667</v>
      </c>
    </row>
    <row r="9" spans="1:3">
      <c r="A9" s="4" t="s">
        <v>668</v>
      </c>
    </row>
    <row r="10" spans="1:3">
      <c r="A10" s="4" t="s">
        <v>662</v>
      </c>
      <c r="B10" s="4" t="s">
        <v>669</v>
      </c>
    </row>
    <row r="11" spans="1:3">
      <c r="A11" s="4" t="s">
        <v>670</v>
      </c>
    </row>
    <row r="12" spans="1:3">
      <c r="A12" s="4" t="s">
        <v>662</v>
      </c>
      <c r="B12" s="4" t="s">
        <v>671</v>
      </c>
    </row>
    <row r="13" spans="1:3">
      <c r="A13" s="4" t="s">
        <v>672</v>
      </c>
    </row>
    <row r="14" spans="1:3">
      <c r="A14" s="4" t="s">
        <v>662</v>
      </c>
      <c r="C14" s="4" t="s">
        <v>673</v>
      </c>
    </row>
    <row r="15" spans="1:3">
      <c r="A15" s="4" t="s">
        <v>674</v>
      </c>
    </row>
    <row r="16" spans="1:3">
      <c r="A16" s="4" t="s">
        <v>662</v>
      </c>
      <c r="C16" s="4" t="s">
        <v>6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4" t="s">
        <v>677</v>
      </c>
      <c r="B3" s="7" t="n">
        <v>54687</v>
      </c>
      <c r="C3" s="7" t="n">
        <v>14278</v>
      </c>
    </row>
    <row r="4" spans="1:3">
      <c r="A4" s="4" t="s">
        <v>677</v>
      </c>
      <c r="B4" s="5" t="n">
        <v>54687</v>
      </c>
      <c r="C4" s="5" t="n">
        <v>14278</v>
      </c>
    </row>
    <row r="5" spans="1:3">
      <c r="A5" s="4" t="s">
        <v>678</v>
      </c>
    </row>
    <row r="6" spans="1:3">
      <c r="A6" s="4" t="s">
        <v>677</v>
      </c>
      <c r="B6" s="5" t="n">
        <v>6074</v>
      </c>
      <c r="C6" s="5" t="n">
        <v>812</v>
      </c>
    </row>
    <row r="7" spans="1:3">
      <c r="A7" s="4" t="s">
        <v>677</v>
      </c>
      <c r="B7" s="5" t="n">
        <v>7280</v>
      </c>
      <c r="C7" s="5" t="n">
        <v>6359</v>
      </c>
    </row>
    <row r="8" spans="1:3">
      <c r="A8" s="4" t="s">
        <v>679</v>
      </c>
    </row>
    <row r="9" spans="1:3">
      <c r="A9" s="4" t="s">
        <v>677</v>
      </c>
      <c r="B9" s="5" t="n">
        <v>45876</v>
      </c>
      <c r="C9" s="5" t="n">
        <v>7919</v>
      </c>
    </row>
    <row r="10" spans="1:3">
      <c r="A10" s="4" t="s">
        <v>677</v>
      </c>
      <c r="B10" s="5" t="n">
        <v>47407</v>
      </c>
      <c r="C10" s="5" t="n">
        <v>7919</v>
      </c>
    </row>
    <row r="11" spans="1:3">
      <c r="A11" s="4" t="s">
        <v>680</v>
      </c>
    </row>
    <row r="12" spans="1:3">
      <c r="A12" s="4" t="s">
        <v>677</v>
      </c>
      <c r="B12" s="5" t="n">
        <v>327</v>
      </c>
      <c r="C12" s="5" t="n">
        <v>403</v>
      </c>
    </row>
    <row r="13" spans="1:3">
      <c r="A13" s="4" t="s">
        <v>681</v>
      </c>
    </row>
    <row r="14" spans="1:3">
      <c r="A14" s="4" t="s">
        <v>677</v>
      </c>
      <c r="B14" s="5" t="n">
        <v>9</v>
      </c>
      <c r="C14" s="4" t="s">
        <v>37</v>
      </c>
    </row>
    <row r="15" spans="1:3">
      <c r="A15" s="4" t="s">
        <v>682</v>
      </c>
    </row>
    <row r="16" spans="1:3">
      <c r="A16" s="4" t="s">
        <v>677</v>
      </c>
      <c r="B16" s="4" t="s">
        <v>37</v>
      </c>
      <c r="C16" s="5" t="n">
        <v>117</v>
      </c>
    </row>
    <row r="17" spans="1:3">
      <c r="A17" s="4" t="s">
        <v>683</v>
      </c>
    </row>
    <row r="18" spans="1:3">
      <c r="A18" s="4" t="s">
        <v>677</v>
      </c>
      <c r="B18" s="5" t="n">
        <v>1610</v>
      </c>
      <c r="C18" s="5" t="n">
        <v>936</v>
      </c>
    </row>
    <row r="19" spans="1:3">
      <c r="A19" s="4" t="s">
        <v>684</v>
      </c>
    </row>
    <row r="20" spans="1:3">
      <c r="A20" s="4" t="s">
        <v>677</v>
      </c>
      <c r="B20" s="5" t="n">
        <v>143</v>
      </c>
      <c r="C20" s="5" t="n">
        <v>989</v>
      </c>
    </row>
    <row r="21" spans="1:3">
      <c r="A21" s="4" t="s">
        <v>685</v>
      </c>
    </row>
    <row r="22" spans="1:3">
      <c r="A22" s="4" t="s">
        <v>677</v>
      </c>
      <c r="B22" s="5" t="n">
        <v>8</v>
      </c>
      <c r="C22" s="4" t="s">
        <v>37</v>
      </c>
    </row>
    <row r="23" spans="1:3">
      <c r="A23" s="4" t="s">
        <v>686</v>
      </c>
    </row>
    <row r="24" spans="1:3">
      <c r="A24" s="4" t="s">
        <v>677</v>
      </c>
      <c r="B24" s="5" t="n">
        <v>640</v>
      </c>
      <c r="C24" s="5" t="n">
        <v>829</v>
      </c>
    </row>
    <row r="25" spans="1:3">
      <c r="A25" s="4" t="s">
        <v>687</v>
      </c>
    </row>
    <row r="26" spans="1:3">
      <c r="A26" s="4" t="s">
        <v>677</v>
      </c>
      <c r="B26" s="4" t="s">
        <v>37</v>
      </c>
      <c r="C26" s="7" t="n">
        <v>22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4" t="s">
        <v>689</v>
      </c>
      <c r="B2" s="7" t="n">
        <v>102556</v>
      </c>
      <c r="C2" s="7" t="n">
        <v>71057</v>
      </c>
    </row>
    <row r="3" spans="1:3">
      <c r="A3" s="4" t="s">
        <v>678</v>
      </c>
    </row>
    <row r="4" spans="1:3">
      <c r="A4" s="4" t="s">
        <v>689</v>
      </c>
      <c r="B4" s="5" t="n">
        <v>1888</v>
      </c>
      <c r="C4" s="5" t="n">
        <v>1867</v>
      </c>
    </row>
    <row r="5" spans="1:3">
      <c r="A5" s="4" t="s">
        <v>679</v>
      </c>
    </row>
    <row r="6" spans="1:3">
      <c r="A6" s="4" t="s">
        <v>689</v>
      </c>
      <c r="B6" s="7" t="n">
        <v>100668</v>
      </c>
      <c r="C6" s="7" t="n">
        <v>691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4" t="s">
        <v>691</v>
      </c>
      <c r="B3" s="7" t="n">
        <v>0</v>
      </c>
      <c r="C3" s="7" t="n">
        <v>0</v>
      </c>
    </row>
    <row r="4" spans="1:3">
      <c r="A4" s="4" t="s">
        <v>692</v>
      </c>
    </row>
    <row r="5" spans="1:3">
      <c r="A5" s="4" t="s">
        <v>693</v>
      </c>
      <c r="B5" s="5" t="n">
        <v>2013</v>
      </c>
    </row>
    <row r="6" spans="1:3">
      <c r="A6" s="4" t="s">
        <v>694</v>
      </c>
    </row>
    <row r="7" spans="1:3">
      <c r="A7" s="4" t="s">
        <v>693</v>
      </c>
      <c r="B7" s="5" t="n">
        <v>2016</v>
      </c>
    </row>
    <row r="8" spans="1:3">
      <c r="A8" s="4" t="s">
        <v>695</v>
      </c>
    </row>
    <row r="9" spans="1:3">
      <c r="A9" s="4" t="s">
        <v>696</v>
      </c>
      <c r="B9" s="7" t="n">
        <v>68500</v>
      </c>
    </row>
    <row r="10" spans="1:3">
      <c r="A10" s="4" t="s">
        <v>697</v>
      </c>
    </row>
    <row r="11" spans="1:3">
      <c r="A11" s="4" t="s">
        <v>698</v>
      </c>
      <c r="B11" s="4" t="s">
        <v>493</v>
      </c>
    </row>
    <row r="12" spans="1:3">
      <c r="A12" s="4" t="s">
        <v>699</v>
      </c>
    </row>
    <row r="13" spans="1:3">
      <c r="A13" s="4" t="s">
        <v>698</v>
      </c>
      <c r="B13" s="4" t="s">
        <v>493</v>
      </c>
    </row>
    <row r="14" spans="1:3">
      <c r="A14" s="4" t="s">
        <v>700</v>
      </c>
    </row>
    <row r="15" spans="1:3">
      <c r="A15" s="4" t="s">
        <v>696</v>
      </c>
      <c r="B15" s="7" t="n">
        <v>2300</v>
      </c>
    </row>
    <row r="16" spans="1:3">
      <c r="A16" s="4" t="s">
        <v>701</v>
      </c>
    </row>
    <row r="17" spans="1:3">
      <c r="A17" s="4" t="s">
        <v>696</v>
      </c>
      <c r="B17" s="7" t="n">
        <v>2100</v>
      </c>
    </row>
    <row r="18" spans="1:3">
      <c r="A18" s="4" t="s">
        <v>443</v>
      </c>
    </row>
    <row r="19" spans="1:3">
      <c r="A19" s="4" t="s">
        <v>698</v>
      </c>
      <c r="B19" s="4" t="s">
        <v>702</v>
      </c>
    </row>
    <row r="20" spans="1:3">
      <c r="A20" s="4" t="s">
        <v>446</v>
      </c>
    </row>
    <row r="21" spans="1:3">
      <c r="A21" s="4" t="s">
        <v>698</v>
      </c>
      <c r="B21" s="4" t="s">
        <v>7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4" t="s">
        <v>705</v>
      </c>
      <c r="B3" s="7" t="n">
        <v>-5174</v>
      </c>
      <c r="C3" s="7" t="n">
        <v>-6503</v>
      </c>
    </row>
    <row r="4" spans="1:3">
      <c r="A4" s="4" t="s">
        <v>706</v>
      </c>
      <c r="B4" s="5" t="n">
        <v>1533</v>
      </c>
      <c r="C4" s="5" t="n">
        <v>-13003</v>
      </c>
    </row>
    <row r="5" spans="1:3">
      <c r="A5" s="4" t="s">
        <v>707</v>
      </c>
      <c r="B5" s="7" t="n">
        <v>-3641</v>
      </c>
      <c r="C5" s="7" t="n">
        <v>-195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4" t="s">
        <v>365</v>
      </c>
      <c r="B3" s="7" t="n">
        <v>-3641</v>
      </c>
      <c r="C3" s="7" t="n">
        <v>-19506</v>
      </c>
    </row>
    <row r="4" spans="1:3">
      <c r="A4" s="4" t="s">
        <v>709</v>
      </c>
      <c r="B4" s="4" t="s">
        <v>37</v>
      </c>
      <c r="C4" s="4" t="s">
        <v>37</v>
      </c>
    </row>
    <row r="5" spans="1:3">
      <c r="A5" s="4" t="s">
        <v>710</v>
      </c>
      <c r="B5" s="4" t="s">
        <v>37</v>
      </c>
      <c r="C5" s="5" t="n">
        <v>1</v>
      </c>
    </row>
    <row r="6" spans="1:3">
      <c r="A6" s="4" t="s">
        <v>711</v>
      </c>
      <c r="B6" s="4" t="s">
        <v>37</v>
      </c>
      <c r="C6" s="4" t="s">
        <v>37</v>
      </c>
    </row>
    <row r="7" spans="1:3">
      <c r="A7" s="4" t="s">
        <v>712</v>
      </c>
      <c r="B7" s="4" t="s">
        <v>37</v>
      </c>
      <c r="C7" s="5" t="n">
        <v>-1</v>
      </c>
    </row>
    <row r="8" spans="1:3">
      <c r="A8" s="4" t="s">
        <v>709</v>
      </c>
      <c r="B8" s="5" t="n">
        <v>-1625</v>
      </c>
      <c r="C8" s="5" t="n">
        <v>-2189</v>
      </c>
    </row>
    <row r="9" spans="1:3">
      <c r="A9" s="4" t="s">
        <v>710</v>
      </c>
      <c r="B9" s="5" t="n">
        <v>-2</v>
      </c>
      <c r="C9" s="5" t="n">
        <v>-1</v>
      </c>
    </row>
    <row r="10" spans="1:3">
      <c r="A10" s="4" t="s">
        <v>713</v>
      </c>
      <c r="B10" s="5" t="n">
        <v>1810</v>
      </c>
      <c r="C10" s="5" t="n">
        <v>-2893</v>
      </c>
    </row>
    <row r="11" spans="1:3">
      <c r="A11" s="4" t="s">
        <v>714</v>
      </c>
      <c r="B11" s="5" t="n">
        <v>-183</v>
      </c>
      <c r="C11" s="5" t="n">
        <v>5083</v>
      </c>
    </row>
    <row r="12" spans="1:3">
      <c r="A12" s="4" t="s">
        <v>715</v>
      </c>
      <c r="B12" s="4" t="s">
        <v>37</v>
      </c>
      <c r="C12" s="4" t="s">
        <v>37</v>
      </c>
    </row>
    <row r="13" spans="1:3">
      <c r="A13" s="4" t="s">
        <v>716</v>
      </c>
      <c r="B13" s="4" t="s">
        <v>37</v>
      </c>
      <c r="C13" s="4" t="s">
        <v>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4" t="s">
        <v>718</v>
      </c>
      <c r="B2" s="7" t="n">
        <v>24636</v>
      </c>
      <c r="C2" s="7" t="n">
        <v>24844</v>
      </c>
    </row>
    <row r="3" spans="1:3">
      <c r="A3" s="4" t="s">
        <v>719</v>
      </c>
      <c r="B3" s="5" t="n">
        <v>276</v>
      </c>
      <c r="C3" s="5" t="n">
        <v>276</v>
      </c>
    </row>
    <row r="4" spans="1:3">
      <c r="A4" s="4" t="s">
        <v>720</v>
      </c>
      <c r="B4" s="5" t="n">
        <v>-16</v>
      </c>
      <c r="C4" s="5" t="n">
        <v>-16</v>
      </c>
    </row>
    <row r="5" spans="1:3">
      <c r="A5" s="4" t="s">
        <v>721</v>
      </c>
      <c r="B5" s="5" t="n">
        <v>781</v>
      </c>
      <c r="C5" s="5" t="n">
        <v>3233</v>
      </c>
    </row>
    <row r="6" spans="1:3">
      <c r="A6" s="4" t="s">
        <v>722</v>
      </c>
      <c r="B6" s="5" t="n">
        <v>32</v>
      </c>
      <c r="C6" s="5" t="n">
        <v>33</v>
      </c>
    </row>
    <row r="7" spans="1:3">
      <c r="A7" s="4" t="s">
        <v>723</v>
      </c>
      <c r="B7" s="5" t="n">
        <v>664</v>
      </c>
      <c r="C7" s="5" t="n">
        <v>328</v>
      </c>
    </row>
    <row r="8" spans="1:3">
      <c r="A8" s="4" t="s">
        <v>714</v>
      </c>
      <c r="B8" s="5" t="n">
        <v>-26373</v>
      </c>
      <c r="C8" s="5" t="n">
        <v>-28698</v>
      </c>
    </row>
    <row r="9" spans="1:3">
      <c r="A9" s="4" t="s">
        <v>724</v>
      </c>
      <c r="B9" s="4" t="s">
        <v>37</v>
      </c>
      <c r="C9" s="4" t="s">
        <v>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5</v>
      </c>
      <c r="B1" s="2" t="s">
        <v>1</v>
      </c>
    </row>
    <row r="2" spans="1:3">
      <c r="B2" s="2" t="s">
        <v>2</v>
      </c>
      <c r="C2" s="2" t="s">
        <v>32</v>
      </c>
    </row>
    <row r="3" spans="1:3">
      <c r="A3" s="4" t="s">
        <v>726</v>
      </c>
      <c r="B3" s="7" t="n">
        <v>-1274</v>
      </c>
      <c r="C3" s="7" t="n">
        <v>-6827</v>
      </c>
    </row>
    <row r="4" spans="1:3">
      <c r="A4" s="4" t="s">
        <v>727</v>
      </c>
      <c r="B4" s="4" t="s">
        <v>37</v>
      </c>
      <c r="C4" s="4" t="s">
        <v>37</v>
      </c>
    </row>
    <row r="5" spans="1:3">
      <c r="A5" s="4" t="s">
        <v>728</v>
      </c>
      <c r="B5" s="4" t="s">
        <v>37</v>
      </c>
      <c r="C5" s="5" t="n">
        <v>4</v>
      </c>
    </row>
    <row r="6" spans="1:3">
      <c r="A6" s="4" t="s">
        <v>722</v>
      </c>
      <c r="B6" s="5" t="n">
        <v>239</v>
      </c>
      <c r="C6" s="5" t="n">
        <v>363</v>
      </c>
    </row>
    <row r="7" spans="1:3">
      <c r="A7" s="4" t="s">
        <v>714</v>
      </c>
      <c r="B7" s="5" t="n">
        <v>-183</v>
      </c>
      <c r="C7" s="5" t="n">
        <v>5083</v>
      </c>
    </row>
    <row r="8" spans="1:3">
      <c r="A8" s="4" t="s">
        <v>729</v>
      </c>
      <c r="B8" s="5" t="n">
        <v>227</v>
      </c>
      <c r="C8" s="5" t="n">
        <v>221</v>
      </c>
    </row>
    <row r="9" spans="1:3">
      <c r="A9" s="4" t="s">
        <v>730</v>
      </c>
      <c r="B9" s="5" t="n">
        <v>1147</v>
      </c>
      <c r="C9" s="4" t="s">
        <v>37</v>
      </c>
    </row>
    <row r="10" spans="1:3">
      <c r="A10" s="4" t="s">
        <v>731</v>
      </c>
      <c r="B10" s="5" t="n">
        <v>-154</v>
      </c>
      <c r="C10" s="5" t="n">
        <v>1157</v>
      </c>
    </row>
    <row r="11" spans="1:3">
      <c r="A11" s="4" t="s">
        <v>732</v>
      </c>
      <c r="B11" s="5" t="n">
        <v>-2</v>
      </c>
      <c r="C11" s="5" t="n">
        <v>-1</v>
      </c>
    </row>
    <row r="12" spans="1:3">
      <c r="A12" s="4" t="s">
        <v>716</v>
      </c>
      <c r="B12" s="4" t="s">
        <v>37</v>
      </c>
      <c r="C12" s="4" t="s">
        <v>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3</v>
      </c>
      <c r="B1" s="2" t="s">
        <v>734</v>
      </c>
      <c r="C1" s="2" t="s">
        <v>1</v>
      </c>
    </row>
    <row r="2" spans="1:4">
      <c r="B2" s="2" t="s">
        <v>735</v>
      </c>
      <c r="C2" s="2" t="s">
        <v>2</v>
      </c>
      <c r="D2" s="2" t="s">
        <v>32</v>
      </c>
    </row>
    <row r="3" spans="1:4">
      <c r="A3" s="4" t="s">
        <v>736</v>
      </c>
    </row>
    <row r="4" spans="1:4">
      <c r="A4" s="4" t="s">
        <v>737</v>
      </c>
      <c r="B4" s="7" t="n">
        <v>13320</v>
      </c>
    </row>
    <row r="5" spans="1:4">
      <c r="A5" s="4" t="s">
        <v>738</v>
      </c>
    </row>
    <row r="6" spans="1:4">
      <c r="A6" s="4" t="s">
        <v>737</v>
      </c>
      <c r="B6" s="7" t="n">
        <v>13320</v>
      </c>
    </row>
    <row r="7" spans="1:4">
      <c r="A7" s="4" t="s">
        <v>739</v>
      </c>
    </row>
    <row r="8" spans="1:4">
      <c r="A8" s="4" t="s">
        <v>737</v>
      </c>
      <c r="C8" s="7" t="n">
        <v>790</v>
      </c>
    </row>
    <row r="9" spans="1:4">
      <c r="A9" s="4" t="s">
        <v>740</v>
      </c>
    </row>
    <row r="10" spans="1:4">
      <c r="A10" s="4" t="s">
        <v>737</v>
      </c>
      <c r="C10" s="7" t="n">
        <v>5920</v>
      </c>
      <c r="D10" s="7" t="n">
        <v>3670</v>
      </c>
    </row>
    <row r="11" spans="1:4">
      <c r="A11" s="4" t="s">
        <v>741</v>
      </c>
    </row>
    <row r="12" spans="1:4">
      <c r="A12" s="4" t="s">
        <v>737</v>
      </c>
      <c r="D12" s="7" t="n">
        <v>20020</v>
      </c>
    </row>
    <row r="13" spans="1:4">
      <c r="A13" s="4" t="s">
        <v>742</v>
      </c>
    </row>
    <row r="14" spans="1:4">
      <c r="A14" s="4" t="s">
        <v>743</v>
      </c>
      <c r="C14" s="4" t="s">
        <v>744</v>
      </c>
    </row>
    <row r="15" spans="1:4">
      <c r="A15" s="4" t="s">
        <v>745</v>
      </c>
    </row>
    <row r="16" spans="1:4">
      <c r="A16" s="4" t="s">
        <v>743</v>
      </c>
      <c r="C16" s="4" t="s">
        <v>744</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46</v>
      </c>
      <c r="B1" s="2" t="s">
        <v>1</v>
      </c>
    </row>
    <row r="2" spans="1:4">
      <c r="B2" s="2" t="s">
        <v>2</v>
      </c>
      <c r="C2" s="2" t="s">
        <v>32</v>
      </c>
      <c r="D2" s="2" t="s">
        <v>735</v>
      </c>
    </row>
    <row r="3" spans="1:4">
      <c r="A3" s="4" t="s">
        <v>747</v>
      </c>
      <c r="B3" s="7" t="n">
        <v>18062</v>
      </c>
      <c r="C3" s="7" t="n">
        <v>15923</v>
      </c>
    </row>
    <row r="4" spans="1:4">
      <c r="A4" s="4" t="s">
        <v>52</v>
      </c>
      <c r="B4" s="5" t="n">
        <v>82239</v>
      </c>
      <c r="C4" s="5" t="n">
        <v>25459</v>
      </c>
    </row>
    <row r="5" spans="1:4">
      <c r="A5" s="4" t="s">
        <v>748</v>
      </c>
      <c r="B5" s="5" t="n">
        <v>45856</v>
      </c>
      <c r="C5" s="5" t="n">
        <v>7919</v>
      </c>
    </row>
    <row r="6" spans="1:4">
      <c r="A6" s="4" t="s">
        <v>749</v>
      </c>
      <c r="B6" s="5" t="n">
        <v>934</v>
      </c>
      <c r="C6" s="5" t="n">
        <v>7350</v>
      </c>
    </row>
    <row r="7" spans="1:4">
      <c r="A7" s="4" t="s">
        <v>750</v>
      </c>
    </row>
    <row r="8" spans="1:4">
      <c r="A8" s="4" t="s">
        <v>748</v>
      </c>
      <c r="B8" s="5" t="n">
        <v>35873</v>
      </c>
      <c r="C8" s="5" t="n">
        <v>6981</v>
      </c>
    </row>
    <row r="9" spans="1:4">
      <c r="A9" s="4" t="s">
        <v>749</v>
      </c>
      <c r="B9" s="5" t="n">
        <v>934</v>
      </c>
      <c r="C9" s="5" t="n">
        <v>3</v>
      </c>
    </row>
    <row r="10" spans="1:4">
      <c r="A10" s="4" t="s">
        <v>745</v>
      </c>
    </row>
    <row r="11" spans="1:4">
      <c r="A11" s="4" t="s">
        <v>748</v>
      </c>
      <c r="B11" s="5" t="n">
        <v>9983</v>
      </c>
      <c r="C11" s="5" t="n">
        <v>938</v>
      </c>
    </row>
    <row r="12" spans="1:4">
      <c r="A12" s="4" t="s">
        <v>749</v>
      </c>
      <c r="B12" s="4" t="s">
        <v>37</v>
      </c>
      <c r="C12" s="5" t="n">
        <v>154</v>
      </c>
    </row>
    <row r="13" spans="1:4">
      <c r="A13" s="4" t="s">
        <v>751</v>
      </c>
    </row>
    <row r="14" spans="1:4">
      <c r="A14" s="4" t="s">
        <v>749</v>
      </c>
      <c r="B14" s="4" t="s">
        <v>37</v>
      </c>
      <c r="C14" s="5" t="n">
        <v>7193</v>
      </c>
    </row>
    <row r="15" spans="1:4">
      <c r="A15" s="4" t="s">
        <v>740</v>
      </c>
    </row>
    <row r="16" spans="1:4">
      <c r="A16" s="4" t="s">
        <v>752</v>
      </c>
      <c r="B16" s="5" t="n">
        <v>5920</v>
      </c>
      <c r="C16" s="5" t="n">
        <v>3670</v>
      </c>
    </row>
    <row r="17" spans="1:4">
      <c r="A17" s="4" t="s">
        <v>753</v>
      </c>
    </row>
    <row r="18" spans="1:4">
      <c r="A18" s="4" t="s">
        <v>747</v>
      </c>
      <c r="B18" s="5" t="n">
        <v>2943</v>
      </c>
      <c r="C18" s="5" t="n">
        <v>203</v>
      </c>
    </row>
    <row r="19" spans="1:4">
      <c r="A19" s="4" t="s">
        <v>754</v>
      </c>
    </row>
    <row r="20" spans="1:4">
      <c r="A20" s="4" t="s">
        <v>747</v>
      </c>
      <c r="B20" s="5" t="n">
        <v>2943</v>
      </c>
      <c r="C20" s="4" t="s">
        <v>37</v>
      </c>
    </row>
    <row r="21" spans="1:4">
      <c r="A21" s="4" t="s">
        <v>755</v>
      </c>
    </row>
    <row r="22" spans="1:4">
      <c r="A22" s="4" t="s">
        <v>747</v>
      </c>
      <c r="B22" s="4" t="s">
        <v>37</v>
      </c>
      <c r="C22" s="5" t="n">
        <v>203</v>
      </c>
    </row>
    <row r="23" spans="1:4">
      <c r="A23" s="4" t="s">
        <v>756</v>
      </c>
    </row>
    <row r="24" spans="1:4">
      <c r="A24" s="4" t="s">
        <v>747</v>
      </c>
      <c r="B24" s="4" t="s">
        <v>37</v>
      </c>
      <c r="C24" s="5" t="n">
        <v>582</v>
      </c>
    </row>
    <row r="25" spans="1:4">
      <c r="A25" s="4" t="s">
        <v>757</v>
      </c>
    </row>
    <row r="26" spans="1:4">
      <c r="A26" s="4" t="s">
        <v>747</v>
      </c>
      <c r="B26" s="4" t="s">
        <v>37</v>
      </c>
      <c r="C26" s="5" t="n">
        <v>308</v>
      </c>
    </row>
    <row r="27" spans="1:4">
      <c r="A27" s="4" t="s">
        <v>758</v>
      </c>
    </row>
    <row r="28" spans="1:4">
      <c r="A28" s="4" t="s">
        <v>747</v>
      </c>
      <c r="B28" s="4" t="s">
        <v>37</v>
      </c>
      <c r="C28" s="5" t="n">
        <v>274</v>
      </c>
    </row>
    <row r="29" spans="1:4">
      <c r="A29" s="4" t="s">
        <v>759</v>
      </c>
    </row>
    <row r="30" spans="1:4">
      <c r="A30" s="4" t="s">
        <v>747</v>
      </c>
      <c r="B30" s="4" t="s">
        <v>37</v>
      </c>
      <c r="C30" s="5" t="n">
        <v>1540</v>
      </c>
    </row>
    <row r="31" spans="1:4">
      <c r="A31" s="4" t="s">
        <v>760</v>
      </c>
    </row>
    <row r="32" spans="1:4">
      <c r="A32" s="4" t="s">
        <v>747</v>
      </c>
      <c r="B32" s="4" t="s">
        <v>37</v>
      </c>
      <c r="C32" s="5" t="n">
        <v>1540</v>
      </c>
    </row>
    <row r="33" spans="1:4">
      <c r="A33" s="4" t="s">
        <v>761</v>
      </c>
    </row>
    <row r="34" spans="1:4">
      <c r="A34" s="4" t="s">
        <v>747</v>
      </c>
      <c r="B34" s="5" t="n">
        <v>15119</v>
      </c>
      <c r="C34" s="5" t="n">
        <v>13598</v>
      </c>
      <c r="D34" s="7" t="n">
        <v>13323</v>
      </c>
    </row>
    <row r="35" spans="1:4">
      <c r="A35" s="4" t="s">
        <v>762</v>
      </c>
    </row>
    <row r="36" spans="1:4">
      <c r="A36" s="4" t="s">
        <v>747</v>
      </c>
      <c r="B36" s="5" t="n">
        <v>15119</v>
      </c>
      <c r="C36" s="4" t="s">
        <v>37</v>
      </c>
    </row>
    <row r="37" spans="1:4">
      <c r="A37" s="4" t="s">
        <v>763</v>
      </c>
    </row>
    <row r="38" spans="1:4">
      <c r="A38" s="4" t="s">
        <v>747</v>
      </c>
      <c r="B38" s="4" t="s">
        <v>37</v>
      </c>
      <c r="C38" s="5" t="n">
        <v>2772</v>
      </c>
      <c r="D38" s="5" t="n">
        <v>2755</v>
      </c>
    </row>
    <row r="39" spans="1:4">
      <c r="A39" s="4" t="s">
        <v>764</v>
      </c>
    </row>
    <row r="40" spans="1:4">
      <c r="A40" s="4" t="s">
        <v>747</v>
      </c>
      <c r="B40" s="4" t="s">
        <v>37</v>
      </c>
      <c r="C40" s="5" t="n">
        <v>10826</v>
      </c>
      <c r="D40" s="5" t="n">
        <v>10568</v>
      </c>
    </row>
    <row r="41" spans="1:4">
      <c r="A41" s="4" t="s">
        <v>765</v>
      </c>
    </row>
    <row r="42" spans="1:4">
      <c r="A42" s="4" t="s">
        <v>52</v>
      </c>
      <c r="B42" s="5" t="n">
        <v>886</v>
      </c>
      <c r="C42" s="5" t="n">
        <v>679</v>
      </c>
    </row>
    <row r="43" spans="1:4">
      <c r="A43" s="4" t="s">
        <v>766</v>
      </c>
    </row>
    <row r="44" spans="1:4">
      <c r="A44" s="4" t="s">
        <v>52</v>
      </c>
      <c r="B44" s="5" t="n">
        <v>254</v>
      </c>
      <c r="C44" s="5" t="n">
        <v>3</v>
      </c>
    </row>
    <row r="45" spans="1:4">
      <c r="A45" s="4" t="s">
        <v>767</v>
      </c>
    </row>
    <row r="46" spans="1:4">
      <c r="A46" s="4" t="s">
        <v>52</v>
      </c>
      <c r="B46" s="5" t="n">
        <v>632</v>
      </c>
      <c r="C46" s="5" t="n">
        <v>676</v>
      </c>
    </row>
    <row r="47" spans="1:4">
      <c r="A47" s="4" t="s">
        <v>768</v>
      </c>
    </row>
    <row r="48" spans="1:4">
      <c r="A48" s="4" t="s">
        <v>52</v>
      </c>
      <c r="B48" s="5" t="n">
        <v>24270</v>
      </c>
      <c r="C48" s="5" t="n">
        <v>1426</v>
      </c>
    </row>
    <row r="49" spans="1:4">
      <c r="A49" s="4" t="s">
        <v>769</v>
      </c>
    </row>
    <row r="50" spans="1:4">
      <c r="A50" s="4" t="s">
        <v>52</v>
      </c>
      <c r="B50" s="4" t="s">
        <v>37</v>
      </c>
      <c r="C50" s="5" t="n">
        <v>1426</v>
      </c>
    </row>
    <row r="51" spans="1:4">
      <c r="A51" s="4" t="s">
        <v>770</v>
      </c>
    </row>
    <row r="52" spans="1:4">
      <c r="A52" s="4" t="s">
        <v>52</v>
      </c>
      <c r="B52" s="5" t="n">
        <v>24270</v>
      </c>
      <c r="C52" s="4" t="s">
        <v>37</v>
      </c>
    </row>
    <row r="53" spans="1:4">
      <c r="A53" s="4" t="s">
        <v>771</v>
      </c>
    </row>
    <row r="54" spans="1:4">
      <c r="A54" s="4" t="s">
        <v>52</v>
      </c>
      <c r="B54" s="5" t="n">
        <v>56382</v>
      </c>
      <c r="C54" s="5" t="n">
        <v>23354</v>
      </c>
      <c r="D54" s="5" t="n">
        <v>13323</v>
      </c>
    </row>
    <row r="55" spans="1:4">
      <c r="A55" s="4" t="s">
        <v>752</v>
      </c>
      <c r="B55" s="5" t="n">
        <v>101949</v>
      </c>
      <c r="C55" s="5" t="n">
        <v>67373</v>
      </c>
    </row>
    <row r="56" spans="1:4">
      <c r="A56" s="4" t="s">
        <v>772</v>
      </c>
    </row>
    <row r="57" spans="1:4">
      <c r="A57" s="4" t="s">
        <v>52</v>
      </c>
      <c r="B57" s="4" t="s">
        <v>37</v>
      </c>
      <c r="C57" s="5" t="n">
        <v>14033</v>
      </c>
      <c r="D57" s="5" t="n">
        <v>7662</v>
      </c>
    </row>
    <row r="58" spans="1:4">
      <c r="A58" s="4" t="s">
        <v>752</v>
      </c>
      <c r="B58" s="5" t="n">
        <v>95056</v>
      </c>
      <c r="C58" s="5" t="n">
        <v>32948</v>
      </c>
    </row>
    <row r="59" spans="1:4">
      <c r="A59" s="4" t="s">
        <v>773</v>
      </c>
    </row>
    <row r="60" spans="1:4">
      <c r="A60" s="4" t="s">
        <v>52</v>
      </c>
      <c r="B60" s="5" t="n">
        <v>56382</v>
      </c>
      <c r="C60" s="5" t="n">
        <v>1529</v>
      </c>
    </row>
    <row r="61" spans="1:4">
      <c r="A61" s="4" t="s">
        <v>752</v>
      </c>
      <c r="B61" s="4" t="s">
        <v>37</v>
      </c>
      <c r="C61" s="5" t="n">
        <v>29039</v>
      </c>
    </row>
    <row r="62" spans="1:4">
      <c r="A62" s="4" t="s">
        <v>774</v>
      </c>
    </row>
    <row r="63" spans="1:4">
      <c r="A63" s="4" t="s">
        <v>52</v>
      </c>
      <c r="B63" s="4" t="s">
        <v>37</v>
      </c>
      <c r="C63" s="5" t="n">
        <v>5698</v>
      </c>
      <c r="D63" s="7" t="n">
        <v>5661</v>
      </c>
    </row>
    <row r="64" spans="1:4">
      <c r="A64" s="4" t="s">
        <v>775</v>
      </c>
    </row>
    <row r="65" spans="1:4">
      <c r="A65" s="4" t="s">
        <v>52</v>
      </c>
      <c r="B65" s="4" t="s">
        <v>37</v>
      </c>
      <c r="C65" s="5" t="n">
        <v>2094</v>
      </c>
    </row>
    <row r="66" spans="1:4">
      <c r="A66" s="4" t="s">
        <v>752</v>
      </c>
      <c r="B66" s="5" t="n">
        <v>6893</v>
      </c>
      <c r="C66" s="5" t="n">
        <v>5386</v>
      </c>
    </row>
    <row r="67" spans="1:4">
      <c r="A67" s="4" t="s">
        <v>776</v>
      </c>
    </row>
    <row r="68" spans="1:4">
      <c r="A68" s="4" t="s">
        <v>52</v>
      </c>
      <c r="B68" s="5" t="n">
        <v>701</v>
      </c>
      <c r="C68" s="4" t="s">
        <v>37</v>
      </c>
    </row>
    <row r="69" spans="1:4">
      <c r="A69" s="4" t="s">
        <v>777</v>
      </c>
    </row>
    <row r="70" spans="1:4">
      <c r="A70" s="4" t="s">
        <v>52</v>
      </c>
      <c r="B70" s="5" t="n">
        <v>701</v>
      </c>
      <c r="C70" s="4" t="s">
        <v>37</v>
      </c>
    </row>
    <row r="71" spans="1:4">
      <c r="A71" s="4" t="s">
        <v>778</v>
      </c>
    </row>
    <row r="72" spans="1:4">
      <c r="A72" s="4" t="s">
        <v>752</v>
      </c>
      <c r="B72" s="4" t="s">
        <v>37</v>
      </c>
      <c r="C72" s="5" t="n">
        <v>56</v>
      </c>
    </row>
    <row r="73" spans="1:4">
      <c r="A73" s="4" t="s">
        <v>779</v>
      </c>
    </row>
    <row r="74" spans="1:4">
      <c r="A74" s="4" t="s">
        <v>752</v>
      </c>
      <c r="B74" s="7" t="n">
        <v>15803</v>
      </c>
      <c r="C74" s="4" t="s">
        <v>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780</v>
      </c>
      <c r="B1" s="2" t="s">
        <v>781</v>
      </c>
      <c r="C1" s="2" t="s">
        <v>782</v>
      </c>
      <c r="D1" s="2" t="s">
        <v>783</v>
      </c>
      <c r="E1" s="2" t="s">
        <v>784</v>
      </c>
      <c r="F1" s="2" t="s">
        <v>2</v>
      </c>
      <c r="G1" s="2" t="s">
        <v>32</v>
      </c>
      <c r="H1" s="2" t="s">
        <v>362</v>
      </c>
      <c r="I1" s="2" t="s">
        <v>408</v>
      </c>
      <c r="J1" s="2" t="s">
        <v>785</v>
      </c>
      <c r="K1" s="2" t="s">
        <v>786</v>
      </c>
      <c r="L1" s="2" t="s">
        <v>32</v>
      </c>
      <c r="M1" s="2" t="s">
        <v>735</v>
      </c>
    </row>
    <row r="2" spans="1:13">
      <c r="A2" s="4" t="s">
        <v>489</v>
      </c>
      <c r="F2" s="4" t="s">
        <v>37</v>
      </c>
      <c r="G2" s="7" t="n">
        <v>1435</v>
      </c>
    </row>
    <row r="3" spans="1:13">
      <c r="A3" s="4" t="s">
        <v>367</v>
      </c>
      <c r="F3" s="5" t="n">
        <v>25473</v>
      </c>
    </row>
    <row r="4" spans="1:13">
      <c r="A4" s="4" t="s">
        <v>787</v>
      </c>
      <c r="C4" s="7" t="n">
        <v>260</v>
      </c>
    </row>
    <row r="5" spans="1:13">
      <c r="A5" s="4" t="s">
        <v>788</v>
      </c>
      <c r="M5" s="7" t="n">
        <v>140</v>
      </c>
    </row>
    <row r="6" spans="1:13">
      <c r="A6" s="4" t="s">
        <v>789</v>
      </c>
    </row>
    <row r="7" spans="1:13">
      <c r="A7" s="4" t="s">
        <v>790</v>
      </c>
      <c r="B7" s="7" t="n">
        <v>250000</v>
      </c>
    </row>
    <row r="8" spans="1:13">
      <c r="A8" s="4" t="s">
        <v>791</v>
      </c>
      <c r="D8" s="7" t="n">
        <v>250000</v>
      </c>
    </row>
    <row r="9" spans="1:13">
      <c r="A9" s="4" t="s">
        <v>792</v>
      </c>
    </row>
    <row r="10" spans="1:13">
      <c r="A10" s="4" t="s">
        <v>793</v>
      </c>
      <c r="F10" s="5" t="n">
        <v>100000</v>
      </c>
    </row>
    <row r="11" spans="1:13">
      <c r="A11" s="4" t="s">
        <v>794</v>
      </c>
    </row>
    <row r="12" spans="1:13">
      <c r="A12" s="4" t="s">
        <v>790</v>
      </c>
      <c r="E12" s="7" t="n">
        <v>150000</v>
      </c>
    </row>
    <row r="13" spans="1:13">
      <c r="A13" s="4" t="s">
        <v>795</v>
      </c>
    </row>
    <row r="14" spans="1:13">
      <c r="A14" s="4" t="s">
        <v>796</v>
      </c>
      <c r="F14" s="5" t="n">
        <v>150000</v>
      </c>
    </row>
    <row r="15" spans="1:13">
      <c r="A15" s="4" t="s">
        <v>797</v>
      </c>
      <c r="F15" s="5" t="n">
        <v>170000</v>
      </c>
    </row>
    <row r="16" spans="1:13">
      <c r="A16" s="4" t="s">
        <v>73</v>
      </c>
    </row>
    <row r="17" spans="1:13">
      <c r="A17" s="4" t="s">
        <v>489</v>
      </c>
      <c r="F17" s="7" t="n">
        <v>314850</v>
      </c>
      <c r="G17" s="7" t="n">
        <v>2930</v>
      </c>
      <c r="H17" s="7" t="n">
        <v>2150</v>
      </c>
      <c r="I17" s="7" t="n">
        <v>1860</v>
      </c>
      <c r="J17" s="7" t="n">
        <v>8580</v>
      </c>
      <c r="K17" s="7" t="n">
        <v>12170</v>
      </c>
    </row>
    <row r="18" spans="1:13">
      <c r="A18" s="4" t="s">
        <v>384</v>
      </c>
      <c r="F18" s="4" t="s">
        <v>385</v>
      </c>
      <c r="L18" s="4" t="s">
        <v>385</v>
      </c>
    </row>
    <row r="19" spans="1:13">
      <c r="A19" s="4" t="s">
        <v>798</v>
      </c>
    </row>
    <row r="20" spans="1:13">
      <c r="A20" s="4" t="s">
        <v>799</v>
      </c>
      <c r="F20" s="7" t="n">
        <v>2024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406</v>
      </c>
    </row>
    <row r="2" spans="1:2">
      <c r="A2" s="4" t="s">
        <v>801</v>
      </c>
      <c r="B2" s="7" t="n">
        <v>22926</v>
      </c>
    </row>
    <row r="3" spans="1:2">
      <c r="A3" s="4" t="s">
        <v>802</v>
      </c>
      <c r="B3" s="5" t="n">
        <v>2547</v>
      </c>
    </row>
    <row r="4" spans="1:2">
      <c r="A4" s="4" t="s">
        <v>120</v>
      </c>
      <c r="B4" s="7" t="n">
        <v>254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03</v>
      </c>
      <c r="B1" s="2" t="s">
        <v>804</v>
      </c>
    </row>
    <row r="2" spans="1:2">
      <c r="B2" s="2" t="s">
        <v>805</v>
      </c>
    </row>
    <row r="3" spans="1:2">
      <c r="A3" s="4" t="s">
        <v>806</v>
      </c>
      <c r="B3" s="7" t="n">
        <v>251604</v>
      </c>
    </row>
    <row r="4" spans="1:2">
      <c r="A4" s="4" t="s">
        <v>807</v>
      </c>
      <c r="B4" s="7" t="n">
        <v>530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5:59:53Z</dcterms:created>
  <dcterms:modified xmlns:dcterms="http://purl.org/dc/terms/" xmlns:xsi="http://www.w3.org/2001/XMLSchema-instance" xsi:type="dcterms:W3CDTF">2017-05-18T15:59:53Z</dcterms:modified>
</cp:coreProperties>
</file>